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Convertible Senior Secured Note" sheetId="14" state="visible" r:id="rId14"/>
    <sheet xmlns:r="http://schemas.openxmlformats.org/officeDocument/2006/relationships" name="Summary Stockholders' Equity" sheetId="15" state="visible" r:id="rId15"/>
    <sheet xmlns:r="http://schemas.openxmlformats.org/officeDocument/2006/relationships" name="Share-Based Pay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llaboration Agreem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Convertible Senior Secured No28" sheetId="28" state="visible" r:id="rId28"/>
    <sheet xmlns:r="http://schemas.openxmlformats.org/officeDocument/2006/relationships" name="Summary Stockholders' Equity (T" sheetId="29" state="visible" r:id="rId29"/>
    <sheet xmlns:r="http://schemas.openxmlformats.org/officeDocument/2006/relationships" name="Share-Based Payment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rganization and Business (Det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Intangible Assets (Details)" sheetId="45" state="visible" r:id="rId45"/>
    <sheet xmlns:r="http://schemas.openxmlformats.org/officeDocument/2006/relationships" name="Accrued Expenses (Details)" sheetId="46" state="visible" r:id="rId46"/>
    <sheet xmlns:r="http://schemas.openxmlformats.org/officeDocument/2006/relationships" name="Convertible Senior Secured No47" sheetId="47" state="visible" r:id="rId47"/>
    <sheet xmlns:r="http://schemas.openxmlformats.org/officeDocument/2006/relationships" name="Summary Stockholders' Equity (D" sheetId="48" state="visible" r:id="rId48"/>
    <sheet xmlns:r="http://schemas.openxmlformats.org/officeDocument/2006/relationships" name="Share-Based Payments - 2012 Pla" sheetId="49" state="visible" r:id="rId49"/>
    <sheet xmlns:r="http://schemas.openxmlformats.org/officeDocument/2006/relationships" name="Share-Based Payments - Share-ba" sheetId="50" state="visible" r:id="rId50"/>
    <sheet xmlns:r="http://schemas.openxmlformats.org/officeDocument/2006/relationships" name="Share-Based Payments - Activity"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Commitments and Contingencies54" sheetId="54" state="visible" r:id="rId54"/>
    <sheet xmlns:r="http://schemas.openxmlformats.org/officeDocument/2006/relationships" name="Collaboration Agreement (Detail" sheetId="55" state="visible" r:id="rId55"/>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7</t>
  </si>
  <si>
    <t>Oct. 31, 2017</t>
  </si>
  <si>
    <t>Document and Entity Information</t>
  </si>
  <si>
    <t>Entity Registrant Name</t>
  </si>
  <si>
    <t>SUPERNUS PHARMACEUTICAL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Other non-current assets</t>
  </si>
  <si>
    <t>Deferred income taxes</t>
  </si>
  <si>
    <t>Total assets</t>
  </si>
  <si>
    <t>Current liabilities:</t>
  </si>
  <si>
    <t>Accounts payable</t>
  </si>
  <si>
    <t>Accrued sales deductions</t>
  </si>
  <si>
    <t>Accrued expenses</t>
  </si>
  <si>
    <t>Income taxes payable</t>
  </si>
  <si>
    <t>Non-recourse liability related to sale of future royalties, current portion</t>
  </si>
  <si>
    <t>Deferred licensing revenue</t>
  </si>
  <si>
    <t>Total current liabilities</t>
  </si>
  <si>
    <t>Deferred licensing revenue, net of current portion</t>
  </si>
  <si>
    <t>Convertible notes, net</t>
  </si>
  <si>
    <t>Non-recourse liability related to sale of future royalties, long term</t>
  </si>
  <si>
    <t>Other non-current liabilities</t>
  </si>
  <si>
    <t>Derivative liabilities</t>
  </si>
  <si>
    <t>Total liabilities</t>
  </si>
  <si>
    <t>Stockholders' equity:</t>
  </si>
  <si>
    <t>Common stock, $0.001 par value, 130,000,000 shares authorized at September 30, 2017 and December 31, 2016; 51,262,007 and 49,971,267 shares issued and outstanding at September 30, 2017 and December 31, 2016, respectively</t>
  </si>
  <si>
    <t>Additional paid-in capital</t>
  </si>
  <si>
    <t>Accumulated other comprehensive income (loss), net of tax</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3 Months Ended</t>
  </si>
  <si>
    <t>Sep. 30, 2016</t>
  </si>
  <si>
    <t>Revenue</t>
  </si>
  <si>
    <t>Net product sales</t>
  </si>
  <si>
    <t>Royalty revenue</t>
  </si>
  <si>
    <t>Licensing revenue</t>
  </si>
  <si>
    <t>Total revenue</t>
  </si>
  <si>
    <t>Costs and expenses</t>
  </si>
  <si>
    <t>Cost of product sales</t>
  </si>
  <si>
    <t>Research and development</t>
  </si>
  <si>
    <t>Selling, general and administrative</t>
  </si>
  <si>
    <t>Total costs and expenses</t>
  </si>
  <si>
    <t>Operating income</t>
  </si>
  <si>
    <t>Other income (expense)</t>
  </si>
  <si>
    <t>Interest income</t>
  </si>
  <si>
    <t>Interest expense</t>
  </si>
  <si>
    <t>Interest expense-nonrecourse liability related to sale of future royalties</t>
  </si>
  <si>
    <t>Changes in fair value of derivative liabilities</t>
  </si>
  <si>
    <t>Loss on extinguishment of debt</t>
  </si>
  <si>
    <t>Total other income (expense)</t>
  </si>
  <si>
    <t>Earnings before income taxes</t>
  </si>
  <si>
    <t>Income tax expense (benefit)</t>
  </si>
  <si>
    <t>Net income</t>
  </si>
  <si>
    <t>Earnings per share:</t>
  </si>
  <si>
    <t>Basic (in dollars per share)</t>
  </si>
  <si>
    <t>Diluted (in dollars per share)</t>
  </si>
  <si>
    <t>Weighted-average number of common shares outstanding:</t>
  </si>
  <si>
    <t>Basic (in shares)</t>
  </si>
  <si>
    <t>Diluted (in shares)</t>
  </si>
  <si>
    <t>Consolidated Statements of Comprehensive Income - USD ($) $ in Thousands</t>
  </si>
  <si>
    <t>Consolidated Statements of Comprehensive Income</t>
  </si>
  <si>
    <t>Other comprehensive income (loss):</t>
  </si>
  <si>
    <t>Unrealized net gain (loss) on marketable securities, net of tax</t>
  </si>
  <si>
    <t>Comprehensive income</t>
  </si>
  <si>
    <t>Consolidated Statements of Cash Flows - USD ($) $ in Thousands</t>
  </si>
  <si>
    <t>Cash flows from operating activities</t>
  </si>
  <si>
    <t>Adjustments to reconcile net income to net cash provided by operating activities:</t>
  </si>
  <si>
    <t>Change in fair value of derivative liability</t>
  </si>
  <si>
    <t>Depreciation and amortization</t>
  </si>
  <si>
    <t>Amortization of deferred financing costs and debt discount</t>
  </si>
  <si>
    <t>Non-cash interest expense, net/ interest (income), net</t>
  </si>
  <si>
    <t>Non-cash interest expense on non-recourse liability related to sale of future royalties</t>
  </si>
  <si>
    <t>Non-cash royalty revenue</t>
  </si>
  <si>
    <t>Share-based compensation expense</t>
  </si>
  <si>
    <t>Deferred income tax provision</t>
  </si>
  <si>
    <t>Changes in operating assets and liabilities:</t>
  </si>
  <si>
    <t>Accounts receivable</t>
  </si>
  <si>
    <t>Inventories</t>
  </si>
  <si>
    <t>Net cash provided by operating activities</t>
  </si>
  <si>
    <t>Cash flows from investing activities</t>
  </si>
  <si>
    <t>Purchases of marketable securities</t>
  </si>
  <si>
    <t>Sales and maturities of marketable securities</t>
  </si>
  <si>
    <t>Purchases of property, plant and equipment</t>
  </si>
  <si>
    <t>Deferred legal fees</t>
  </si>
  <si>
    <t>Net cash used in investing activities</t>
  </si>
  <si>
    <t>Cash flows from 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Noncash financial activity:</t>
  </si>
  <si>
    <t>Conversion of convertible notes and interest make-whole</t>
  </si>
  <si>
    <t>Deferred legal fees included in accounts payable and accrued expenses</t>
  </si>
  <si>
    <t>Organization and Business</t>
  </si>
  <si>
    <t>1. Organization and Business
Supernus Pharmaceuticals, Inc. (the Company) was incorporated in Delaware and commenced operations in 2005. The Company is a specialty pharmaceutical company focused on developing and commercializing products for the treatment of central nervous system (CNS) diseases. The Company markets two products, Oxtellar XR for the treatment of epilepsy and Trokendi XR for the treatment of migraine and epilepsy, and has several proprietary product candidates in clinical development that address the psychiatry market.
The Company launched Oxtellar XR and Trokendi XR in 2013 for the treatment of epilepsy and launched Trokendi XR for the prophylaxis of migraine in adolescents and adults in April 2017.</t>
  </si>
  <si>
    <t>Summary of Significant Accounting Policies</t>
  </si>
  <si>
    <t>2. Summary of Significant Accounting Policies
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16 filed with the SEC.
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
The results of operations for the three and nine months ended September 30, 2017 are not necessarily indicative of the Company’s future financial results.
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estimated fair value. Any unrealized holding gains or losses are reported, net of any tax effects reported, as accumulated other comprehensive income (loss),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established the Supernus Supplemental Executive Retirement Plan (SERP) for the sole purpose of receiving funds for executives from a previous SERP and providing a continuing deferral program under the Supernus SERP. As of September 30, 2017 and December 31, 2016, the fair value of the SERP was $313,000 and $275,000, respectively.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
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The Company recorded an allowance for expected sales discounts of approximately $8.1 million and $5.6 million as of September 30, 2017 and December 31, 2016, respectively.
Inventories
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
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useful lives:
Computer equipment
3 years
Software
3 years
Lab equipment and furniture
5 - 10 years
Leasehold improvements
Shorter of lease term or useful life
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ongoing litigation. Patents are carried at cost less accumulated amortization, which is calculated on a straight-line basis over the estimated useful lives of the patents. Amortization commences in the quarter after the costs are incurred. This amortization period is based initially upon the remaining patent life and is adjusted, if necessary, for any settlements or other changes to the expected useful life of the patent. The carrying value of the patents are assessed for impairment annually during the fourth quarter of each year, or more frequently if impairment indicators exist. There were no indicators of impairment identified as of September 30, 2017.
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amount to determine whether the asset’s value is recoverable. Evaluation of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could require the recognition of an impairment charge equal to the excess of the carrying value of the long-lived assets over its estimated fair value.
There were no indicators of impairment identified for the Company’s long-lived assets as of September 30, 2017.
Deferred Financing Costs
Deferred financing costs consist of financing costs incurred by the Company in connection with the issuance of the Company’s 7.50% Convertible Senior Secured Notes due 2019 (the Notes). The Company amortizes deferred financing costs over the term of the related debt using the effective interest method. When extinguishing debt, the related deferred financing costs are written off.
Preclinical Study and Clinical Trial Accruals
We estimate preclinical study and clinical trial expenses based on the services performed pursuant to contracts with research institutions, clinical investigators, and clinical research organizations (CROs) that conduct these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we accrue additional service fees or defer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nonrefundable advance payment to be rendered, the advance payment will be charged to expense in the period that such determination is made.
Revenue from Product Sales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allowances, discounts, patient co-pay assistance and other deductions as well as estimated product returns (collectively, “sales deductions”).
Our products are distributed through wholesalers and pharmaceutical distributors. Each of these wholesalers and distributors takes title and ownership to the product upon physical receipt of the product and then distributes our products to pharmacies.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 to a benefit plan participant has occurred and are based upon contractual agreements or legal requirements with the public sector (e.g., Medicaid) and with private sector benefit providers (e.g., commercial managed care providers). The allowance for rebates is based on statutory and contractual discount rates and expected claimed rebates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rebates vary from estimates, we may need to adjust balances of such rebates to reflect the actual expenditures of the Company with respect to these programs, which would affect revenue in the period of adjustment.
·
Co-pay assistance: Patients who pay in cash or have commercial healthcare insurance and meet certain eligibility requirements may receive co-pay assistance from the Company. The intent of this program is to reduce the patient’s out of pocket costs when filling a prescription. Liabilities for co-pay assistance are based on actual program participation as well as estimates of program activity using data provided by third-party administrators.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rice at which the Company sells product to distributors and wholesalers. Wholesale customers are offered a prompt pay discount for payment within a specified period.
·
Returns: Sales of our products are not subject to a general right of return; however, the Company will accept product that is damaged or defective when shipped directly from our warehouse. The Company will accept expired product six months prior to and up to 12 months subsequent to its expiry date. Product that has been used to fill patient prescriptions is no longer subject to any right of return.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our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sales to contracted customers.
Revenue Recognition of License Revenue
License and Collaboration Agreements
We have entered into collaboration agreements to commercialize both Oxtellar XR and Trokendi XR outside of the U.S. These agreements generally include an up-front license fee and ongoing milestone payments upon the achievement of specific events. We believe that when milestones meet all of the necessary criteria to be considered substantive, these should be recognized as revenue when achieved. As regards to up-front license fees, we have estimated the service period of the contract and are recognizing revenue on a straight-line basis over the respective service period.
Milestone Payments
Milestone payments on licensing agreements are recognized as revenue when the collaborative partner acknowledges completion of the milestone and substantive effort was necessary to achieve the milestone. Management may recognize milestone revenue in its entirety in the period in which the milestone is achieved only if the milestone meets all the criteria to be considered substantive. Substantive milestone payments are recognized upon achievement only if all of the following conditions are met:
·
the milestone payments are non-refundable;
·
achievement of the milestone involves a degree of risk and was not reasonably assured at the inception of the arrangement;
·
substantive effort on the partner’s part is involved in achieving the milestone; and
·
the amount of the milestone payment is reasonable in relation to the effort expended or the risk associated with achievement of the milestone.
Determination as to whether a payment meets the aforementioned conditions involves management’s judgment. If any of these conditions are not met, the resulting payment would not be considered a substantive milestone. Therefore, the resulting payment would be considered part of the consideration for the single unit of accounting and amortized over the appropriate period.
The Company recorded $0.3 million and $1.5 million of milestone revenue during the three and nine month periods ended September 30, 2017, respectively. No milestone revenue was recorded during the three and nine months ended September 30, 2016.
Royalty Revenue
We recognize non-cash royalty revenue for royalty amounts earned pursuant to a royalty agreement with United Therapeutics. In 2014, the Company sold certain of these royalty rights to Healthcare Royalty Partners III, L.P. (HC Royalty) (see Note 14). Accordingly, the Company records non-cash royalty revenue when payments are made from United Therapeutics to HC Royalty in connection with these agreements. Royalty revenue also includes royalty amounts received from collaboration partners, including from Shire Pharmaceuticals based on net product sales of Mydayis.
Cost of Product Sales
The cost of product sales consists primarily of materials, third-party manufacturing costs, freight and distribution costs, allocation of labor, quality control and assurance, and other manufacturing overhead costs.
Research and Development Costs
Research and development costs are expensed as incurred. Research and development costs consist primarily of: employee-related expenses, including salaries and benefits; share-based compensation expense; expenses incurred under agreements with CROs; fees paid to clinical investigators who are participating in our clinical trials; fees paid to consultants and other vendors that conduct the Company’s clinical trials; the cost of acquiring and manufacturing clinical trial materials; the cost of manufacturing materials used in process validation, to the extent that those materials are manufactured prior to receiving regulatory approval for those products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Advertising Expense
The costs of the Company’s advertising efforts are expensed as incurred. The Company incurred approximately $9.6 million and $26.1 million in advertising costs for the three and nine months ended September 30, 2017 and approximately $4.9 million and $16.2 million in advertising costs for the three and nine months ended September 30, 2016, respectively. These expenses are recorded in the selling, general and administrative expense line of the Statement of Operations.
Share-Based Compensation
Employee share-based compensation is measured based on the estimated fair value on the grant date. The grant date fair value is calculated using the Black-Scholes option-pricing model, which requires the use of subjective assumptions including volatility, expected term, risk-free rate, and the fair value of the underlying common stock. The Company recognizes expense using the straight-line method.
The Company records the expense for stock option grants to non-employees based on the estimated fair value of the stock option using the Black-Scholes option-pricing model. The fair value of non-employee awards is re-measured at each reporting period. As a result, stock compensation expense for non-employee awards with vesting is affected by subsequent changes in the fair value of the Company’s common stock.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as income tax expense.
Recently Issued Accounting Pronouncements
Accounting Pronouncements Adopted in 2017
In March 2016, the Financial Accounting Standards Board (FASB) issued Accounting Standards Update (ASU) No. 2016-09, “ Compensation-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dopted ASU 2016-09 on January 1, 2017 using the modified retrospective approach. As a result, the Company recorded a cumulative effect adjustment of $211,000 to increase the 2017 beginning of period additional paid-in capital balance, with an offset to accumulated deficit for historical forfeiture assumptions. Additionally, the Company recorded an opening balance sheet adjustment of $392,000 to increase its deferred tax asset, with an offset to accumulated deficit, primarily to recognize excess tax benefits (i.e. windfalls) from stock option exercises in prior years combined with the impact of the $211,000 adjustment to historical forfeiture expense.
New Accounting Pronouncements Not Yet Adopted
In August 2017, the FASB issued ASU 2017-12, “ Derivatives and Hedging (Topic 815): Targeted Improvements to Accounting for Hedging Activities.” ASU 2017-12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is standard will be effective for the first annual period beginning after December 15, 2018, including interim periods within those periods. Early adoption is permitted. The Company is currently assessing the impact that this standard will have on its consolidated financial statements, but does not expect it to have a material impact.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mendments in Part I change the classification analysis of certain equity-linked financial instruments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recharacterize the indefinite deferral of certain provisions of Topic 480 with a scope exception and do not have an accounting effect. The amendments in Part I of ASU 2017-11 are effective for fiscal years, and interim periods within those fiscal years, beginning after December 15, 2018, with early adoption permitted. The amendments in Part II of ASU 2017-11 do not require any transition guidance because those amendments do not have an accounting effect. The Company is currently assessing the impact that this standard will have on its consolidated financial statements, but does not expect it to have a material impact.
In May 2017, the FASB issued ASU 2017-09, “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annual periods, and interim periods within those annual periods, beginning after December 15, 2017, with early adoption permitted. The Company is currently evaluating the impact of adopting this standard on the consolidated financial statements and disclosures, but does not expect it to have a material impact.
In March 2017, the FASB issued ASU 2017-08, “ Receivables—Nonrefundable Fees and Other Costs (Subtopic 310-20), Premium Amortization on Purchased Callable Debt Securities. ” The amendments shorten the amortization period for certain callable debt securities held at a premium. Specifically, the amendments require the premium to be amortized to the earliest call date. The amendments do not require an accounting change for securities held at a discount, as the discount continues to be amortized to maturity. ASU 2017-08 is effective for public business entities for fiscal years, and interim periods within those fiscal years, beginning after December 15, 2018 and early adoption is permitted. The amendments should be applied on a modified retrospective basis, with a cumulative-effect adjustment recorded directly to retained earnings as of the beginning of the period of adoption. The Company is currently assessing the impact that this standard will have on its consolidated financial statements.
In August 2016, the FASB issued ASU No. 2016-15, “ Classification of Certain Cash Receipts and Cash Payments .” The standard eliminates diversity in the practice of how certain cash receipts and cash payments are presented and classified in the statement of cash flows under Topic 230, Statement of Cash Flows, and other Topics. ASU 2016-15 is effective for annual reporting periods, and interim periods therein, beginning after December 15, 2017. The Company does not expect the adoption of this guidance to have a material impact on its consolidated financial statements.
In February 2016, the FASB issued ASU No. 2016-02, “ Leases (Topic 842) .”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expect the ASU to have a material impact on our assets and liabilities due to the addition of previously classified operating leases, but we do not expect it to have a material impact on our cash flows or results of operations.
In May 2014, the FASB issued ASU No. 2014-09, “ Revenue from Contracts with Customers .” ASU 2014-09 will eliminate transaction-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with early adoption being permitted for periods ending after December 15, 2016.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The Company has not selected an adoption methodology.
Since ASU No. 2014-09 supersedes substantially all existing revenue recognition guidance affecting us under the current standard, it could impact revenue and cost recognition across our business processes. The Company’s project plan includes a three-phase approach to implementing this standard update. The Company is currently finalizing phase one, the assessment phase, of the project. In the assessment phase, we held revenue recognition workshops with our commercial and finance groups and reviewed a sample of revenue arrangements across the business to initially identify a set of applicable qualitative revenue recognition changes related to the new standard. Phase two will include (a) establishing and documenting key accounting positions, (b) assessing the new disclosure requirements, business processes, and control impacts, and (c) beginning to assess the initial quantitative impacts resulting from the initial standard. Phase three will include (a) finalizing any changes to accounting policies, (b) preparing new disclosures and implementing new business processes and controls as needed, and (c) quantifying the effect of adoption on opening retained earnings.
The Company continues to evaluate the impact of the new standard on the consolidated financial statements and related disclosures and additional differences may be identified as contracts with customers that will impact future periods are executed. The majority of the Company’s revenue consists of sales of products that represent a single performance obligation where control transfers at the point in time title and risk of loss pass to the customer. The adoption of the new ASU will most likely impact our revenue recognition practices on our product sales with regards to the accounting for variable considerations such as incentives and sales deductions and the related financial statement presentation.
In addition, the Company also has licensing and collaboration arrangements, where it receives milestone and royalty payments. The provisions of the new standard may impact the timing of revenue associated with these arrangements; i.e., may result in acceleration of revenue recognition based on the transfer of control. We expect that disclosures in the notes to the consolidated financial statements related to revenue recognition will be expanded in line with the requirements of the new standard to further describe the nature, amount, timing and uncertainty of revenue and cash flows arising from contracts with customers. The Company is in the process of assessing its accounting and forecasting considerations to ensure its ability to record, report, forecast, and analyze results under the new standard.</t>
  </si>
  <si>
    <t>Fair Value of Financial Instruments</t>
  </si>
  <si>
    <t>3. Fair Value of Financial Instruments
The fair value of an asset or liability should represent the price that would be received to sell an asset or that would be paid to transfer a liability in an orderly transaction between market participants. Such transactions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he Company reports assets and liabilities that are measured at fair value using a three level fair value hierarchy that prioritizes the inputs used to measure fair value. This hierarchy maximizes the use of observable inputs and minimizes the use of unobservable inputs. The three levels of inputs used to measure fair value are as follows:
·
Level 1—Inputs are unadjusted quoted prices in active markets for identical assets that the Company has the ability to access at the measurement date.
·
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
Level 3—Unobservable inputs that reflect the Company’s own assumptions, based on the best information available, including the Company’s own data.
In accordance with the fair value hierarchy described above, the following tables show the fair value of the Company’s financial assets and liabilities that are required to be measured at fair value, in thousands:
Fair Value Measurements at
September 30, 2017
(unaudited)
Significant
Total Carrying
Quoted Prices
Other
Significant
Value at
in Active
Observable
Unobservable
September 30,
Markets
Inputs
Inputs
2017
(Level 1)
(Level 2)
(Level 3)
Assets:
Cash and cash equivalents
$
$
$
—
$
—
Marketable securities
—
Long term marketable securities
—
Marketable securities - restricted (SERP)
—
—
Total assets at fair value
$
$
$
$
—
Liabilities:
Derivative liabilities
$
—
$
—
$
—
$
—
Fair Value Measurements at
December 31, 2016
Significant
Total Carrying
Quoted Prices
Other
Significant
Value at
in Active
Observable
Unobservable
December 31,
Markets
Inputs
Inputs
2016
(Level 1)
(Level 2)
(Level 3)
Assets:
Cash and cash equivalents
$
$
$
—
$
—
Marketable securities
—
Long term marketable securities
—
—
Marketable securities - restricted (SERP)
—
—
Total assets at fair value
$
$
$
$
—
Liabilities:
Derivative liabilities
$
$
—
$
—
$
The fair value of the restricted marketable securities is included within other non-current assets in the consolidated balance sheets.
The Company’s Level 1 assets include cash held with banks, certificates of deposit, and money market funds.
Level 2 assets include the SERP assets, commercial paper and investment grade corporate bonds and other fixed income securities. Level 2 securities are valued using third-party pricing sources that apply applicable inputs and other relevant data into their models to estimate fair value.
Level 3 liabilities include the estimated fair value of the interest make-whole liability associated with the Notes, which are recorded as derivative liabilities. The “make-whole fundamental change” provision (as defined in the Indenture governing the Notes) expired on May 1, 2017.
The carrying amounts of other financial instruments, including accounts receivable, accounts payable and accrued expenses approximate fair value due to their short-term maturities.
Unrestricted marketable securities held by the Company were as follows, in thousands:
At September 30, 2017 (unaudited):
Available for Sale
Amortized
Gross
Gross
Fair Value
Corporate debt securities
$
)
$
At December 31, 2016:
Available for Sale
Amortized
Gross
Gross
Fair Value
Corporate debt securities
$
)
$
The contractual maturities of the unrestricted available for sale marketable securities held by the Company were as follows, in thousands:
September 30,
2017
(unaudited)
Less Than 1 Year
$
1 year to 2 years
3 years to 4 years
Greater Than 4 Years
—
Total
$
The Company has not experienced any other-than-temporary losses on its marketable securities and restricted marketable securities. The cost of securities sold is calculated using the specific identification method.</t>
  </si>
  <si>
    <t>4. Inventories
Inventories consist of the following, in thousands:
September 30,
December 31,
2017
2016
(unaudited)
Raw materials
$
$
Work in process
Finished goods
$
$</t>
  </si>
  <si>
    <t>Property and Equipment</t>
  </si>
  <si>
    <t>5. Property and Equipment
Property and equipment consist of the following, in thousands:
September 30,
December 31,
2017
2016
(unaudited)
Computer equipment
$
$
Software
Lab equipment and furniture
Leasehold improvements
Construction in progress
—
Less accumulated depreciation and amortization
)
)
$
$
Depreciation and amortization expense on property and equipment was approximately $0.3 million and $0.9 million for the three and nine months ended September 30, 2017, and approximately $0.3 million and $0.9 million for the three and nine months ended September 30, 2016, respectively.</t>
  </si>
  <si>
    <t>Intangible Assets</t>
  </si>
  <si>
    <t>6. Intangible Assets
Intangible assets consist of patent defense costs, which are deferred legal fees incurred in conjunction with defending patents for Oxtellar XR and Trokendi XR.
The following sets forth the gross carrying amount and related accumulated amortization of the intangible asset, in thousands:
Weighted-
September 30,
December 31,
Average Life
2017
2016
(unaudited)
Capitalized patent defense costs
5.9 - 10 years
$
$
Less accumulated amortization
)
)
$
$
In March 2017, the Company entered into two settlements with various companies related to Trokendi XR patent litigation. The remaining unamortized capitalized patent defense cost for Trokendi XR is amortized through the settlement date of January 1, 2023.
Amortization expense related to intangible assets was approximately $4.1 million and $5.5 million for the three and nine months ended September 30, 2017, and approximately $0.3 million and $0.9 million for the three and nine months ended September 30, 2016, respectively.
There were no indicators of impairment identified.</t>
  </si>
  <si>
    <t>Accrued Expenses</t>
  </si>
  <si>
    <t>7. Accrued Expenses
Accrued expenses are comprised of the following, in thousands:
September 30,
December 31,
2017
2016
(unaudited)
Accrued compensation
$
$
Accrued professional fees
Accrued clinical trial and clinical supply costs
Accrued product costs
Accrued interest expense
—
Other accrued expenses
$
$</t>
  </si>
  <si>
    <t>Convertible Senior Secured Notes</t>
  </si>
  <si>
    <t>8. Convertible Senior Secured Notes
The table below summarizes activity related to the Notes from their issuance on May 3, 2013 through September 30, 2017, in thousands:
Gross proceeds
$
Initial value of interest make-whole derivative reported as debt discount
)
Conversion option reported as debt discount and APIC
)
Conversion of debt to equity - principal
)
Conversion of debt to equity - accretion of debt discount and deferred financing costs
Accretion of debt discount and deferred financing costs
December 31, 2016 carrying value
Conversion of debt to equity - principal
)
Conversion of debt to equity - accretion of debt discount and deferred financing costs
Accretion of debt discount and deferred financing costs
September 30, 2017 carrying value, unaudited
$
—
During the nine months ended September 30, 2017, approximately $4.6 million of the Notes were presented to the Company for conversion. Accordingly, the Company issued approximately 0.9 million shares of common stock in conversion of the principal amount of the Notes. As a result of the conversions, the Company incurred a loss of approximately $0.3 million on extinguishment of debt during the nine months ended September 30, 2017, which is included as a separate component of other income (expense) on the Consolidated Statement of Operations. During the nine months ended September 30, 2016, consequent to approximately $2.0 million in note conversions, the Company incurred a loss of approximately $0.4 million on extinguishment of debt.</t>
  </si>
  <si>
    <t>Summary Stockholders' Equity</t>
  </si>
  <si>
    <t>9. Summary Stockholders’ Equity
The following summary table provides details related to the activity in certain captions within Stockholders’ Equity for the nine months ended September 30, 2017, in thousands.
Common Stock
Additional Paid-in
Accumulated
(unaudited)
Balance, December 31, 2016
$
$
$
)
Cumulative-effect adjustment
—
Balance at January 1, 2017
)
Share-based compensation
—
—
Issuance of ESPP shares
—
Exercise of stock options
—
—
Equity issued on note conversion
—
Net income
—
—
Balance, September 30, 2017
$
$
$
)</t>
  </si>
  <si>
    <t>Share-Based Payments</t>
  </si>
  <si>
    <t>10. Share-Based Payments
The Company has adopted the Supernus Pharmaceuticals, Inc. 2012 Equity Incentive Plan (the 2012 Plan), which is stockholder 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8,000,000 shares of the Company’s Common Stock. Option awards are granted with an exercise price equal to the estimated fair value of the Company’s Common Stock at the grant date. Option awards granted to employees, consultants and advisors generally vest in four annual installments, starting on the first anniversary of the date of grant and have ten-year contractual terms. Option awards granted to the directors generally vest over a one year term.
Share-based compensation recognized related to the grant of employee and non-employee stock options, SAR, Employee Stock Purchase Plan (ESPP) awards and non-vested stock was as follows, in thousands:
Three Months ended
Nine Months ended September 30,
2017
2016
2017
2016
(unaudited)
(unaudited)
Research and development
$
$
$
$
Selling, general and administrative
Total
$
$
$
$
The following table summarizes stock option and SAR activity:
Number of
Weighted-
Weighted-
Outstanding, December 31, 2016
$
Granted
$
Exercised
)
$
Forfeited or expired
)
$
Outstanding, September 30, 2017
$
As of December 31, 2016:
Vested and expected to vest
$
Exercisable
$
As of September 30, 2017:
Vested and expected to vest
$
Exercisable
$</t>
  </si>
  <si>
    <t>Earnings per Share</t>
  </si>
  <si>
    <t>11. Earnings per Share
Basic income per common share is determined by dividing income attributable to common stockholders by the weighted-average number of common shares outstanding during the period, without consideration of common stock equivalents. Diluted income per share is computed by dividing the income attributable to common stockholders by the weighted-average number of common share equivalents outstanding for the period. The treasury stock method is used to determine the dilutive effect of the Company’s stock option grants, SAR, and potential ESPP awards, and the if-converted method is used to determine the dilutive effect of the Company’s Notes.
The following common stock equivalents were excluded in the calculation of diluted income per share because their effect would be anti-dilutive as applied to the income from continuing operations applicable to common stockholders for the three and nine months ended September 30, 2017 and 2016:
Three Months ended September 30,
Nine Months ended September 30,
2017
2016
2017
2016
(unaudited)
(unaudited)
Stock options, stock appreciation rights, and ESPP awards
The following table sets forth the computation of basic and diluted net income per share for the three and nine months ended September 2017 and 2016, in thousands, except share and per share amounts:
Three Months ended September 30,
Nine Months ended September 30,
2017
2016
2017
2016
(unaudited)
(unaudited)
Numerator, in thousands:
Net income used for calculation of basic EPS
$
$
$
$
Interest expense on convertible debt
)
Changes in fair value of derivative liabilities
—
)
)
)
Loss on extinguishment of debt
—
Loss on extinguishment of outstanding debt, as if converted
)
)
)
)
Total adjustments
)
)
)
Net income used for calculation of diluted EPS
$
$
$
$
Denominator:
Weighted average shares outstanding, basic
Effect of dilutive potential common shares:
Shares underlying Convertible Senior Secured Notes
Shares issuable to settle interest make-whole derivatives
—
Stock options and stock appreciation rights
Total potential dilutive common shares
Weighted average shares outstanding, diluted
Net income per share, basic
$
$
$
$
Net income per share, diluted
$
$
$
$</t>
  </si>
  <si>
    <t>Income Taxes</t>
  </si>
  <si>
    <t>12. Income Taxes
The following table provides a comparative summary of our income tax expense and effective tax rate for the three and nine months ended September 2017 and 2016, in thousands:
Three Months ended September 30,
Nine Months ended September 30,
2017
2016
2017
2016
(unaudited)
(unaudited)
Income tax expense
$
$
)
$
$
)
Effective tax rate
%
-223
%
%
-120.9
%
The income tax expense for the three and nine months ended September 30, 2017 is attributable to U.S. federal and state income tax. The increase in the income tax expense and the effective tax rate for the three and nine months ended September 30, 2017 as compared to the same periods in 2016 is primarily attributable to the release of the valuation allowance on the deferred tax assets, which resulted in an income tax benefit in the third quarter of 2016.
During the third quarter, we recorded an income tax benefit of approximately $2.9 million as a result of the Company recognizing excess tax benefits related to the employee exercise of stock options. This benefit causes the effective tax rate to be significantly less than our historical annual effective tax rate.</t>
  </si>
  <si>
    <t>Commitments and Contingencies</t>
  </si>
  <si>
    <t>13. Commitments and Contingencies
The Company has concurrent leases for office and lab space that extend through April 2020. The Company may elect to extend the term of the leases for an additional five-year term. The leases provide for a tenant improvement allowance of approximately $2.1 million in the aggregate. During the three months ended September 30, 2017, none of the allowance was utilized. During the nine months ended September 30, 2017, $79,000 of the allowance was utilized. During the three and nine months ended September 30, 2016, none of the allowance was utilized. As of September 30, 2017, $0.4 million remains available for tenant improvements.
Rent expense for the leased facilities and leased vehicles for the three and nine months ended September 30, 2017 was $0.8 million and $1.9 million, respectively. Rent expense for the leased facilities and leased vehicles for the three and nine months ended September 30, 2016 was approximately $0.7 million and $2.0 million, respectively.
Future minimum lease payments under non-cancelable operating leases as of September 30, 2017 are as follows, in thousands, unaudited:
Year ending December 31:
2017 (remaining)
2018
2019
Thereafter
$
The Company has obtained exclusive licenses from third parties for proprietary rights to support the product candidates in the Company’s psychiatry portfolio. Under license agreements with Afecta Pharmaceuticals, Inc. (Afecta), the Company has exclusive worldwide rights to selected product candidates, including an exclusive license to SPN-810. The Company does not owe any future milestone payments for SPN-810. The Company is obligated to pay royalties to Afecta as a low single digit percentage of worldwide net product sales.
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the Company is obligated to pay royalties to Rune as a low single digit percentage of worldwide net product sales.</t>
  </si>
  <si>
    <t>Collaboration Agreement</t>
  </si>
  <si>
    <t>14. Collaboration Agreement
Royalty Revenue
In the third quarter of 2014, the Company received a $30.0 million payment pursuant to a Royalty Interest Acquisition Agreement related to the purchase by HC Royalty of certain of the Company’s rights under the agreement with United Therapeutics Corporation related to the commercialization of Orenitram (treprostinil) Extended-Release Tablets. We will retain full ownership of the royalty rights if and when a certain threshold is reached per the terms of the Agreement. We have recorded a non-recourse liability related to this transaction and have begun to amortize this amount to recognize non-cash royalty revenue as royalties are received by HC Royalty from United Therapeutics. We also recognized non-cash interest expense related to this liability that accrues at an effective interest rate, which is determined based on projections of HC Royalty’s rate of return.
We recognized non-cash royalty revenue of $1.4 million for the three months ended September 30, 2017 as compared to $1.1 million for the three months ended September 30, 2016, respectively. We recognized non-cash royalty revenue of $3.7 million for the nine months ended September 30, 2017 as compared to $3.5 million for the nine months ended September 30, 2016, respectively. We recognized non-cash interest expense of $0.2 million for the three months ended September 30, 2017 as compared to $1.0 million for the three months ended September 30, 2016, respectively. We recognized non-cash interest expense of $1.3 million for the nine months ended September 30, 2017 as compared to $3.6 million for the nine months ended September 30, 2016, respectively.</t>
  </si>
  <si>
    <t>Summary of Significant Accounting Policies (Policies)</t>
  </si>
  <si>
    <t>Basis of Presentation</t>
  </si>
  <si>
    <t>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16 filed with the SEC.
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
The results of operations for the three and nine months ended September 30, 2017 are not necessarily indicative of the Company’s future financial results.</t>
  </si>
  <si>
    <t>Marketable Securities</t>
  </si>
  <si>
    <t>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s investments are classified as available-for-sale and are carried at estimated fair value. Any unrealized holding gains or losses are reported, net of any tax effects reported, as accumulated other comprehensive income (loss),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established the Supernus Supplemental Executive Retirement Plan (SERP) for the sole purpose of receiving funds for executives from a previous SERP and providing a continuing deferral program under the Supernus SERP. As of September 30, 2017 and December 31, 2016, the fair value of the SERP was $313,000 and $275,000, respectively.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t>
  </si>
  <si>
    <t>Accounts Receivable, net</t>
  </si>
  <si>
    <t>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The Company recorded an allowance for expected sales discounts of approximately $8.1 million and $5.6 million as of September 30, 2017 and December 31, 2016, respectively.</t>
  </si>
  <si>
    <t>Inventories
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t>
  </si>
  <si>
    <t>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useful lives:
Computer equipment
3 years
Software
3 years
Lab equipment and furniture
5 - 10 years
Leasehold improvements
Shorter of lease term or useful life</t>
  </si>
  <si>
    <t>Intangible Assets
Intangible assets consist of patent defense costs, which are deferred legal fees that have been incurred in connection with legal proceedings related to the defense of patents for Oxtellar XR and Trokendi XR. Patent defense costs will be charged to expense in the event of an unsuccessful outcome of the ongoing litigation. Patents are carried at cost less accumulated amortization, which is calculated on a straight-line basis over the estimated useful lives of the patents. Amortization commences in the quarter after the costs are incurred. This amortization period is based initially upon the remaining patent life and is adjusted, if necessary, for any settlements or other changes to the expected useful life of the patent. The carrying value of the patents are assessed for impairment annually during the fourth quarter of each year, or more frequently if impairment indicators exist. There were no indicators of impairment identified as of September 30, 2017.</t>
  </si>
  <si>
    <t>Impairment of Long-Lived Assets</t>
  </si>
  <si>
    <t>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amount to determine whether the asset’s value is recoverable. Evaluation of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could require the recognition of an impairment charge equal to the excess of the carrying value of the long-lived assets over its estimated fair value.
There were no indicators of impairment identified for the Company’s long-lived assets as of September 30, 2017.</t>
  </si>
  <si>
    <t>Deferred Financing Costs</t>
  </si>
  <si>
    <t>Deferred Financing Costs
Deferred financing costs consist of financing costs incurred by the Company in connection with the issuance of the Company’s 7.50% Convertible Senior Secured Notes due 2019 (the Notes). The Company amortizes deferred financing costs over the term of the related debt using the effective interest method. When extinguishing debt, the related deferred financing costs are written off.</t>
  </si>
  <si>
    <t>Preclinical Study and Clinical Trial Accruals</t>
  </si>
  <si>
    <t>Preclinical Study and Clinical Trial Accruals
We estimate preclinical study and clinical trial expenses based on the services performed pursuant to contracts with research institutions, clinical investigators, and clinical research organizations (CROs) that conduct these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s appropriate, we accrue additional service fees or defer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nonrefundable advance payment to be rendered, the advance payment will be charged to expense in the period that such determination is made.</t>
  </si>
  <si>
    <t>Revenue from Product Sales</t>
  </si>
  <si>
    <t>Revenue from Product Sales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allowances, discounts, patient co-pay assistance and other deductions as well as estimated product returns (collectively, “sales deductions”).
Our products are distributed through wholesalers and pharmaceutical distributors. Each of these wholesalers and distributors takes title and ownership to the product upon physical receipt of the product and then distributes our products to pharmacies.</t>
  </si>
  <si>
    <t>Sales Deductions</t>
  </si>
  <si>
    <t>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 to a benefit plan participant has occurred and are based upon contractual agreements or legal requirements with the public sector (e.g., Medicaid) and with private sector benefit providers (e.g., commercial managed care providers). The allowance for rebates is based on statutory and contractual discount rates and expected claimed rebates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rebates vary from estimates, we may need to adjust balances of such rebates to reflect the actual expenditures of the Company with respect to these programs, which would affect revenue in the period of adjustment.
·
Co-pay assistance: Patients who pay in cash or have commercial healthcare insurance and meet certain eligibility requirements may receive co-pay assistance from the Company. The intent of this program is to reduce the patient’s out of pocket costs when filling a prescription. Liabilities for co-pay assistance are based on actual program participation as well as estimates of program activity using data provided by third-party administrators.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rice at which the Company sells product to distributors and wholesalers. Wholesale customers are offered a prompt pay discount for payment within a specified period.
·
Returns: Sales of our products are not subject to a general right of return; however, the Company will accept product that is damaged or defective when shipped directly from our warehouse. The Company will accept expired product six months prior to and up to 12 months subsequent to its expiry date. Product that has been used to fill patient prescriptions is no longer subject to any right of return.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our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sales to contracted customers.</t>
  </si>
  <si>
    <t>Revenue Recognition of License Revenue</t>
  </si>
  <si>
    <t>Revenue Recognition of License Revenue
License and Collaboration Agreements
We have entered into collaboration agreements to commercialize both Oxtellar XR and Trokendi XR outside of the U.S. These agreements generally include an up-front license fee and ongoing milestone payments upon the achievement of specific events. We believe that when milestones meet all of the necessary criteria to be considered substantive, these should be recognized as revenue when achieved. As regards to up-front license fees, we have estimated the service period of the contract and are recognizing revenue on a straight-line basis over the respective service period.
Milestone Payments
Milestone payments on licensing agreements are recognized as revenue when the collaborative partner acknowledges completion of the milestone and substantive effort was necessary to achieve the milestone. Management may recognize milestone revenue in its entirety in the period in which the milestone is achieved only if the milestone meets all the criteria to be considered substantive. Substantive milestone payments are recognized upon achievement only if all of the following conditions are met:
·
the milestone payments are non-refundable;
·
achievement of the milestone involves a degree of risk and was not reasonably assured at the inception of the arrangement;
·
substantive effort on the partner’s part is involved in achieving the milestone; and
·
the amount of the milestone payment is reasonable in relation to the effort expended or the risk associated with achievement of the milestone.
Determination as to whether a payment meets the aforementioned conditions involves management’s judgment. If any of these conditions are not met, the resulting payment would not be considered a substantive milestone. Therefore, the resulting payment would be considered part of the consideration for the single unit of accounting and amortized over the appropriate period.
The Company recorded $0.3 million and $1.5 million of milestone revenue during the three and nine month periods ended September 30, 2017, respectively. No milestone revenue was recorded during the three and nine months ended September 30, 2016.</t>
  </si>
  <si>
    <t>Royalty Revenue</t>
  </si>
  <si>
    <t>Royalty Revenue
We recognize non-cash royalty revenue for royalty amounts earned pursuant to a royalty agreement with United Therapeutics. In 2014, the Company sold certain of these royalty rights to Healthcare Royalty Partners III, L.P. (HC Royalty) (see Note 14). Accordingly, the Company records non-cash royalty revenue when payments are made from United Therapeutics to HC Royalty in connection with these agreements. Royalty revenue also includes royalty amounts received from collaboration partners, including from Shire Pharmaceuticals based on net product sales of Mydayis.</t>
  </si>
  <si>
    <t>Cost of Product Sales</t>
  </si>
  <si>
    <t>Cost of Product Sales
The cost of product sales consists primarily of materials, third-party manufacturing costs, freight and distribution costs, allocation of labor, quality control and assurance, and other manufacturing overhead costs.</t>
  </si>
  <si>
    <t>Research and Development Costs</t>
  </si>
  <si>
    <t>Research and Development Costs
Research and development costs are expensed as incurred. Research and development costs consist primarily of: employee-related expenses, including salaries and benefits; share-based compensation expense; expenses incurred under agreements with CROs; fees paid to clinical investigators who are participating in our clinical trials; fees paid to consultants and other vendors that conduct the Company’s clinical trials; the cost of acquiring and manufacturing clinical trial materials; the cost of manufacturing materials used in process validation, to the extent that those materials are manufactured prior to receiving regulatory approval for those products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t>
  </si>
  <si>
    <t>Advertising Expense</t>
  </si>
  <si>
    <t>Advertising Expense
The costs of the Company’s advertising efforts are expensed as incurred. The Company incurred approximately $9.6 million and $26.1 million in advertising costs for the three and nine months ended September 30, 2017 and approximately $4.9 million and $16.2 million in advertising costs for the three and nine months ended September 30, 2016, respectively. These expenses are recorded in the selling, general and administrative expense line of the Statement of Operations.</t>
  </si>
  <si>
    <t>Share-Based Compensation</t>
  </si>
  <si>
    <t>Share-Based Compensation
Employee share-based compensation is measured based on the estimated fair value on the grant date. The grant date fair value is calculated using the Black-Scholes option-pricing model, which requires the use of subjective assumptions including volatility, expected term, risk-free rate, and the fair value of the underlying common stock. The Company recognizes expense using the straight-line method.
The Company records the expense for stock option grants to non-employees based on the estimated fair value of the stock option using the Black-Scholes option-pricing model. The fair value of non-employee awards is re-measured at each reporting period. As a result, stock compensation expense for non-employee awards with vesting is affected by subsequent changes in the fair value of the Company’s common stock.</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as income tax expense.</t>
  </si>
  <si>
    <t>Recently Issued Accounting Pronouncements</t>
  </si>
  <si>
    <t>Recently Issued Accounting Pronouncements
Accounting Pronouncements Adopted in 2017
In March 2016, the Financial Accounting Standards Board (FASB) issued Accounting Standards Update (ASU) No. 2016-09, “ Compensation-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dopted ASU 2016-09 on January 1, 2017 using the modified retrospective approach. As a result, the Company recorded a cumulative effect adjustment of $211,000 to increase the 2017 beginning of period additional paid-in capital balance, with an offset to accumulated deficit for historical forfeiture assumptions. Additionally, the Company recorded an opening balance sheet adjustment of $392,000 to increase its deferred tax asset, with an offset to accumulated deficit, primarily to recognize excess tax benefits (i.e. windfalls) from stock option exercises in prior years combined with the impact of the $211,000 adjustment to historical forfeiture expense.
New Accounting Pronouncements Not Yet Adopted
In August 2017, the FASB issued ASU 2017-12, “ Derivatives and Hedging (Topic 815): Targeted Improvements to Accounting for Hedging Activities.” ASU 2017-12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is standard will be effective for the first annual period beginning after December 15, 2018, including interim periods within those periods. Early adoption is permitted. The Company is currently assessing the impact that this standard will have on its consolidated financial statements, but does not expect it to have a material impact.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mendments in Part I change the classification analysis of certain equity-linked financial instruments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recharacterize the indefinite deferral of certain provisions of Topic 480 with a scope exception and do not have an accounting effect. The amendments in Part I of ASU 2017-11 are effective for fiscal years, and interim periods within those fiscal years, beginning after December 15, 2018, with early adoption permitted. The amendments in Part II of ASU 2017-11 do not require any transition guidance because those amendments do not have an accounting effect. The Company is currently assessing the impact that this standard will have on its consolidated financial statements, but does not expect it to have a material impact.
In May 2017, the FASB issued ASU 2017-09, “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annual periods, and interim periods within those annual periods, beginning after December 15, 2017, with early adoption permitted. The Company is currently evaluating the impact of adopting this standard on the consolidated financial statements and disclosures, but does not expect it to have a material impact.
In March 2017, the FASB issued ASU 2017-08, “ Receivables—Nonrefundable Fees and Other Costs (Subtopic 310-20), Premium Amortization on Purchased Callable Debt Securities. ” The amendments shorten the amortization period for certain callable debt securities held at a premium. Specifically, the amendments require the premium to be amortized to the earliest call date. The amendments do not require an accounting change for securities held at a discount, as the discount continues to be amortized to maturity. ASU 2017-08 is effective for public business entities for fiscal years, and interim periods within those fiscal years, beginning after December 15, 2018 and early adoption is permitted. The amendments should be applied on a modified retrospective basis, with a cumulative-effect adjustment recorded directly to retained earnings as of the beginning of the period of adoption. The Company is currently assessing the impact that this standard will have on its consolidated financial statements.
In August 2016, the FASB issued ASU No. 2016-15, “ Classification of Certain Cash Receipts and Cash Payments .” The standard eliminates diversity in the practice of how certain cash receipts and cash payments are presented and classified in the statement of cash flows under Topic 230, Statement of Cash Flows, and other Topics. ASU 2016-15 is effective for annual reporting periods, and interim periods therein, beginning after December 15, 2017. The Company does not expect the adoption of this guidance to have a material impact on its consolidated financial statements.
In February 2016, the FASB issued ASU No. 2016-02, “ Leases (Topic 842) .”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expect the ASU to have a material impact on our assets and liabilities due to the addition of previously classified operating leases, but we do not expect it to have a material impact on our cash flows or results of operations.
In May 2014, the FASB issued ASU No. 2014-09, “ Revenue from Contracts with Customers .” ASU 2014-09 will eliminate transaction-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7, with early adoption being permitted for periods ending after December 15, 2016.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The Company has not selected an adoption methodology.
Since ASU No. 2014-09 supersedes substantially all existing revenue recognition guidance affecting us under the current standard, it could impact revenue and cost recognition across our business processes. The Company’s project plan includes a three-phase approach to implementing this standard update. The Company is currently finalizing phase one, the assessment phase, of the project. In the assessment phase, we held revenue recognition workshops with our commercial and finance groups and reviewed a sample of revenue arrangements across the business to initially identify a set of applicable qualitative revenue recognition changes related to the new standard. Phase two will include (a) establishing and documenting key accounting positions, (b) assessing the new disclosure requirements, business processes, and control impacts, and (c) beginning to assess the initial quantitative impacts resulting from the initial standard. Phase three will include (a) finalizing any changes to accounting policies, (b) preparing new disclosures and implementing new business processes and controls as needed, and (c) quantifying the effect of adoption on opening retained earnings.
The Company continues to evaluate the impact of the new standard on the consolidated financial statements and related disclosures and additional differences may be identified as contracts with customers that will impact future periods are executed. The majority of the Company’s revenue consists of sales of products that represent a single performance obligation where control transfers at the point in time title and risk of loss pass to the customer. The adoption of the new ASU will most likely impact our revenue recognition practices on our product sales with regards to the accounting for variable considerations such as incentives and sales deductions and the related financial statement presentation.
In addition, the Company also has licensing and collaboration arrangements, where it receives milestone and royalty payments. The provisions of the new standard may impact the timing of revenue associated with these arrangements; i.e., may result in acceleration of revenue recognition based on the transfer of control. We expect that disclosures in the notes to the consolidated financial statements related to revenue recognition will be expanded in line with the requirements of the new standard to further describe the nature, amount, timing and uncertainty of revenue and cash flows arising from contracts with customers. The Company is in the process of assessing its accounting and forecasting considerations to ensure its ability to record, report, forecast, and analyze results under the new standard.</t>
  </si>
  <si>
    <t>Summary of Significant Accounting Policies (Tables)</t>
  </si>
  <si>
    <t>Schedule of useful lives used to compute depreciation and amortization</t>
  </si>
  <si>
    <t>Computer equipment
3 years
Software
3 years
Lab equipment and furniture
5 - 10 years
Leasehold improvements
Shorter of lease term or useful life</t>
  </si>
  <si>
    <t>Fair Value of Financial Instruments (Tables)</t>
  </si>
  <si>
    <t>Schedule of fair value of the financial assets and liabilities</t>
  </si>
  <si>
    <t>In accordance with the fair value hierarchy described above, the following tables show the fair value of the Company’s financial assets and liabilities that are required to be measured at fair value, in thousands:
Fair Value Measurements at
September 30, 2017
(unaudited)
Significant
Total Carrying
Quoted Prices
Other
Significant
Value at
in Active
Observable
Unobservable
September 30,
Markets
Inputs
Inputs
2017
(Level 1)
(Level 2)
(Level 3)
Assets:
Cash and cash equivalents
$
$
$
—
$
—
Marketable securities
—
Long term marketable securities
—
Marketable securities - restricted (SERP)
—
—
Total assets at fair value
$
$
$
$
—
Liabilities:
Derivative liabilities
$
—
$
—
$
—
$
—
Fair Value Measurements at
December 31, 2016
Significant
Total Carrying
Quoted Prices
Other
Significant
Value at
in Active
Observable
Unobservable
December 31,
Markets
Inputs
Inputs
2016
(Level 1)
(Level 2)
(Level 3)
Assets:
Cash and cash equivalents
$
$
$
—
$
—
Marketable securities
—
Long term marketable securities
—
—
Marketable securities - restricted (SERP)
—
—
Total assets at fair value
$
$
$
$
—
Liabilities:
Derivative liabilities
$
$
—
$
—
$</t>
  </si>
  <si>
    <t>Schedule of unrestricted marketable securities</t>
  </si>
  <si>
    <t>Unrestricted marketable securities held by the Company were as follows, in thousands:
At September 30, 2017 (unaudited):
Available for Sale
Amortized
Gross
Gross
Fair Value
Corporate debt securities
$
)
$
At December 31, 2016:
Available for Sale
Amortized
Gross
Gross
Fair Value
Corporate debt securities
$
)
$</t>
  </si>
  <si>
    <t>Schedule of contractual maturities of the unrestricted available for sale marketable securities held</t>
  </si>
  <si>
    <t>The contractual maturities of the unrestricted available for sale marketable securities held by the Company were as follows, in thousands:
September 30,
2017
(unaudited)
Less Than 1 Year
$
1 year to 2 years
3 years to 4 years
Greater Than 4 Years
—
Total
$</t>
  </si>
  <si>
    <t>Inventories (Tables)</t>
  </si>
  <si>
    <t>Schedule of inventories</t>
  </si>
  <si>
    <t>Inventories consist of the following, in thousands:
September 30,
December 31,
2017
2016
(unaudited)
Raw materials
$
$
Work in process
Finished goods
$
$</t>
  </si>
  <si>
    <t>Property and Equipment (Tables)</t>
  </si>
  <si>
    <t>Schedule of property and equipment</t>
  </si>
  <si>
    <t>Property and equipment consist of the following, in thousands:
September 30,
December 31,
2017
2016
(unaudited)
Computer equipment
$
$
Software
Lab equipment and furniture
Leasehold improvements
Construction in progress
—
Less accumulated depreciation and amortization
)
)
$
$</t>
  </si>
  <si>
    <t>Intangible Assets (Tables)</t>
  </si>
  <si>
    <t>Schedule of gross carrying amount and related accumulated amortization of the intangible asset</t>
  </si>
  <si>
    <t>The following sets forth the gross carrying amount and related accumulated amortization of the intangible asset, in thousands:
Weighted-
September 30,
December 31,
Average Life
2017
2016
(unaudited)
Capitalized patent defense costs
5.9 - 10 years
$
$
Less accumulated amortization
)
)
$
$</t>
  </si>
  <si>
    <t>Accrued Expenses (Tables)</t>
  </si>
  <si>
    <t>Schedule of accrued expenses</t>
  </si>
  <si>
    <t>Accrued expenses are comprised of the following, in thousands:
September 30,
December 31,
2017
2016
(unaudited)
Accrued compensation
$
$
Accrued professional fees
Accrued clinical trial and clinical supply costs
Accrued product costs
Accrued interest expense
—
Other accrued expenses
$
$</t>
  </si>
  <si>
    <t>Convertible Senior Secured Notes (Tables)</t>
  </si>
  <si>
    <t>Summary of issuance of Notes reflected in balance sheet</t>
  </si>
  <si>
    <t>The table below summarizes activity related to the Notes from their issuance on May 3, 2013 through September 30, 2017, in thousands:
Gross proceeds
$
Initial value of interest make-whole derivative reported as debt discount
)
Conversion option reported as debt discount and APIC
)
Conversion of debt to equity - principal
)
Conversion of debt to equity - accretion of debt discount and deferred financing costs
Accretion of debt discount and deferred financing costs
December 31, 2016 carrying value
Conversion of debt to equity - principal
)
Conversion of debt to equity - accretion of debt discount and deferred financing costs
Accretion of debt discount and deferred financing costs
September 30, 2017 carrying value, unaudited
$
—</t>
  </si>
  <si>
    <t>Summary Stockholders' Equity (Tables)</t>
  </si>
  <si>
    <t>Schedule of activity in certain captions within Stockholders' Equity</t>
  </si>
  <si>
    <t>The following summary table provides details related to the activity in certain captions within Stockholders’ Equity for the nine months ended September 30, 2017, in thousands.
Common Stock
Additional Paid-in
Accumulated
(unaudited)
Balance, December 31, 2016
$
$
$
)
Cumulative-effect adjustment
—
Balance at January 1, 2017
)
Share-based compensation
—
—
Issuance of ESPP shares
—
Exercise of stock options
—
—
Equity issued on note conversion
—
Net income
—
—
Balance, September 30, 2017
$
$
$
)</t>
  </si>
  <si>
    <t>Share-Based Payments (Tables)</t>
  </si>
  <si>
    <t>Schedule of share-based compensation recognized related to the grant of employee and non-employee stock options, SAR, Employee Stock Purchase Plan (ESPP) awards and non-vested stock</t>
  </si>
  <si>
    <t>Share-based compensation recognized related to the grant of employee and non-employee stock options, SAR, Employee Stock Purchase Plan (ESPP) awards and non-vested stock was as follows, in thousands:
Three Months ended
Nine Months ended September 30,
2017
2016
2017
2016
(unaudited)
(unaudited)
Research and development
$
$
$
$
Selling, general and administrative
Total
$
$
$
$</t>
  </si>
  <si>
    <t>Summary of stock option and SAR activity</t>
  </si>
  <si>
    <t>Number of
Weighted-
Weighted-
Outstanding, December 31, 2016
$
Granted
$
Exercised
)
$
Forfeited or expired
)
$
Outstanding, September 30, 2017
$
As of December 31, 2016:
Vested and expected to vest
$
Exercisable
$
As of September 30, 2017:
Vested and expected to vest
$
Exercisable
$</t>
  </si>
  <si>
    <t>Earnings per Share (Tables)</t>
  </si>
  <si>
    <t>Schedule of common stock equivalents excluded in the calculation of diluted income per share</t>
  </si>
  <si>
    <t>Three Months ended September 30,
Nine Months ended September 30,
2017
2016
2017
2016
(unaudited)
(unaudited)
Stock options, stock appreciation rights, and ESPP awards</t>
  </si>
  <si>
    <t>Schedule of computation of basic and diluted net income per share</t>
  </si>
  <si>
    <t>The following table sets forth the computation of basic and diluted net income per share for the three and nine months ended September 2017 and 2016, in thousands, except share and per share amounts:
Three Months ended September 30,
Nine Months ended September 30,
2017
2016
2017
2016
(unaudited)
(unaudited)
Numerator, in thousands:
Net income used for calculation of basic EPS
$
$
$
$
Interest expense on convertible debt
)
Changes in fair value of derivative liabilities
—
)
)
)
Loss on extinguishment of debt
—
Loss on extinguishment of outstanding debt, as if converted
)
)
)
)
Total adjustments
)
)
)
Net income used for calculation of diluted EPS
$
$
$
$
Denominator:
Weighted average shares outstanding, basic
Effect of dilutive potential common shares:
Shares underlying Convertible Senior Secured Notes
Shares issuable to settle interest make-whole derivatives
—
Stock options and stock appreciation rights
Total potential dilutive common shares
Weighted average shares outstanding, diluted
Net income per share, basic
$
$
$
$
Net income per share, diluted
$
$
$
$</t>
  </si>
  <si>
    <t>Income Taxes (Tables)</t>
  </si>
  <si>
    <t>Summary of our income tax expense and effective tax rate</t>
  </si>
  <si>
    <t>The following table provides a comparative summary of our income tax expense and effective tax rate for the three and nine months ended September 2017 and 2016, in thousands:
Three Months ended September 30,
Nine Months ended September 30,
2017
2016
2017
2016
(unaudited)
(unaudited)
Income tax expense
$
$
)
$
$
)
Effective tax rate
%
-223
%
%
-120.9
%</t>
  </si>
  <si>
    <t>Commitments and Contingencies (Tables)</t>
  </si>
  <si>
    <t>Schedule of future minimum lease payments under non-cancelable operating leases</t>
  </si>
  <si>
    <t>Future minimum lease payments under non-cancelable operating leases as of September 30, 2017 are as follows, in thousands, unaudited:
Year ending December 31:
2017 (remaining)
2018
2019
Thereafter
$</t>
  </si>
  <si>
    <t>Organization and Business (Details)</t>
  </si>
  <si>
    <t>Sep. 30, 2017product</t>
  </si>
  <si>
    <t>Number of proprietary products in clinical development</t>
  </si>
  <si>
    <t>Summary of Significant Accounting Policies - Segments (Details)</t>
  </si>
  <si>
    <t>Sep. 30, 2017segment</t>
  </si>
  <si>
    <t>Number of operating segments</t>
  </si>
  <si>
    <t>Summary of Significant Accounting Policies - SERP (Details) - USD ($)</t>
  </si>
  <si>
    <t>SERP | Other Non-current Assets</t>
  </si>
  <si>
    <t>Marketable Securities - Restricted</t>
  </si>
  <si>
    <t>Summary of Significant Accounting Policies - Accounts Receivable, net (Details) - USD ($) $ in Millions</t>
  </si>
  <si>
    <t>Allowance for expected sales discounts</t>
  </si>
  <si>
    <t>7.50% Convertible Senior Secured Notes due 2019</t>
  </si>
  <si>
    <t>Interest rate (as a percent)</t>
  </si>
  <si>
    <t>7.50%</t>
  </si>
  <si>
    <t>Summary of Significant Accounting Policies - Property and Equipment (Details)</t>
  </si>
  <si>
    <t>Computer equipment</t>
  </si>
  <si>
    <t>Property and equipment</t>
  </si>
  <si>
    <t>Useful lives</t>
  </si>
  <si>
    <t>3 years</t>
  </si>
  <si>
    <t>Software</t>
  </si>
  <si>
    <t>Lab equipment and furniture | Minimum</t>
  </si>
  <si>
    <t>5 years</t>
  </si>
  <si>
    <t>Lab equipment and furniture | Maximum</t>
  </si>
  <si>
    <t>10 years</t>
  </si>
  <si>
    <t>Summary of Significant Accounting Policies - Revenue Recognition (Details) - USD ($) $ in Millions</t>
  </si>
  <si>
    <t>Revenue Recognition</t>
  </si>
  <si>
    <t>Sales return period prior to expiry date</t>
  </si>
  <si>
    <t>6 months</t>
  </si>
  <si>
    <t>Sales return period subsequent to expiry date</t>
  </si>
  <si>
    <t>12 months</t>
  </si>
  <si>
    <t>Milestone revenues recorded</t>
  </si>
  <si>
    <t>Advertising costs</t>
  </si>
  <si>
    <t>Summary of Significant Accounting Policies - Recently Issued Accounting Pronouncements (Details) - USD ($)</t>
  </si>
  <si>
    <t>Jan. 01, 2017</t>
  </si>
  <si>
    <t>Additional Paid in Capital</t>
  </si>
  <si>
    <t>Retained Earnings (Accumulated Deficit)</t>
  </si>
  <si>
    <t>Deferred Tax Assets, Net, Noncurrent</t>
  </si>
  <si>
    <t>ASU 2016-09 | Cumulative Effect Adjustment</t>
  </si>
  <si>
    <t>ASU 2016-09 | Deferred Tax Asset Adjustment</t>
  </si>
  <si>
    <t>Fair Value of Financial Instruments - Carrying Value (Details) - USD ($) $ in Thousands</t>
  </si>
  <si>
    <t>Assets:</t>
  </si>
  <si>
    <t>Liabilities:</t>
  </si>
  <si>
    <t>Total Carrying Value | Recurring</t>
  </si>
  <si>
    <t>Marketable securities - restricted (SERP)</t>
  </si>
  <si>
    <t>Total assets at fair value</t>
  </si>
  <si>
    <t>Quoted Prices in Active Markets (Level 1) | Recurring</t>
  </si>
  <si>
    <t>Significant Other Observable Inputs (Level 2) | Recurring</t>
  </si>
  <si>
    <t>Significant Unobservable Inputs (Level 3) | Recurring</t>
  </si>
  <si>
    <t>Fair Value of Financial Instruments - Unrestricted Marketable Securities (Details) - USD ($) $ in Thousands</t>
  </si>
  <si>
    <t>Corporate debt securities, Amortized Cost</t>
  </si>
  <si>
    <t>Corporate debt securities, Gross Unrealized Gains</t>
  </si>
  <si>
    <t>Corporate debt securities, Gross Unrealized Losses</t>
  </si>
  <si>
    <t>Corporate debt securities, Fair Value</t>
  </si>
  <si>
    <t>Contractual maturities of the unrestricted available for sale marketable securities held</t>
  </si>
  <si>
    <t>Less Than 1 Year</t>
  </si>
  <si>
    <t>1 year to 2 years</t>
  </si>
  <si>
    <t>3 years to 4 years</t>
  </si>
  <si>
    <t>Inventories (Details) - USD ($) $ in Thousands</t>
  </si>
  <si>
    <t>Raw materials</t>
  </si>
  <si>
    <t>Work in process</t>
  </si>
  <si>
    <t>Finished goods</t>
  </si>
  <si>
    <t>Total inventories</t>
  </si>
  <si>
    <t>Property and Equipment (Details) - USD ($) $ in Thousands</t>
  </si>
  <si>
    <t>Property and equipment, gross</t>
  </si>
  <si>
    <t>Less accumulated depreciation and amortization</t>
  </si>
  <si>
    <t>Depreciation and amortization expense</t>
  </si>
  <si>
    <t>Lab equipment and furniture</t>
  </si>
  <si>
    <t>Leasehold improvements</t>
  </si>
  <si>
    <t>Construction in progress</t>
  </si>
  <si>
    <t>Intangible Assets (Details) $ in Thousands</t>
  </si>
  <si>
    <t>12 Months Ended</t>
  </si>
  <si>
    <t>Sep. 30, 2017USD ($)</t>
  </si>
  <si>
    <t>Sep. 30, 2016USD ($)</t>
  </si>
  <si>
    <t>Dec. 31, 2016USD ($)</t>
  </si>
  <si>
    <t>Mar. 31, 2017item</t>
  </si>
  <si>
    <t>Less accumulated Amortization</t>
  </si>
  <si>
    <t>Net book value of intangible assets</t>
  </si>
  <si>
    <t>Additional disclosures</t>
  </si>
  <si>
    <t>Amortization expense</t>
  </si>
  <si>
    <t>Trokendi XR patent litigation</t>
  </si>
  <si>
    <t>Number of settlements | item</t>
  </si>
  <si>
    <t>Capitalized patent defense costs</t>
  </si>
  <si>
    <t>Gross Carrying Amount</t>
  </si>
  <si>
    <t>Capitalized patent defense costs | Minimum</t>
  </si>
  <si>
    <t>Weighted-Average Life</t>
  </si>
  <si>
    <t>5 years 10 months 24 days</t>
  </si>
  <si>
    <t>Capitalized patent defense costs | Maximum</t>
  </si>
  <si>
    <t>Accrued Expenses (Details) - USD ($) $ in Thousands</t>
  </si>
  <si>
    <t>Accrued compensation</t>
  </si>
  <si>
    <t>Accrued professional fees</t>
  </si>
  <si>
    <t>Accrued clinical trial and clinical supply costs</t>
  </si>
  <si>
    <t>Accrued product costs</t>
  </si>
  <si>
    <t>Accrued interest expense</t>
  </si>
  <si>
    <t>Other accrued expenses</t>
  </si>
  <si>
    <t>Total</t>
  </si>
  <si>
    <t>Convertible Senior Secured Notes (Details) - USD ($) $ in Thousands, shares in Millions</t>
  </si>
  <si>
    <t>44 Months Ended</t>
  </si>
  <si>
    <t>Details of Notes reflected in balance sheet</t>
  </si>
  <si>
    <t>Accretion of debt discount and deferred financing costs</t>
  </si>
  <si>
    <t>Remaining outstanding balance</t>
  </si>
  <si>
    <t>Gross proceeds</t>
  </si>
  <si>
    <t>Initial value of interest make-whole derivative reported as debt discount</t>
  </si>
  <si>
    <t>Conversion option reported as debt discount and APIC</t>
  </si>
  <si>
    <t>Conversion of debt to equity - principal</t>
  </si>
  <si>
    <t>Conversion of debt to equity - accretion of debt discount and deferred financing costs</t>
  </si>
  <si>
    <t>Shares of common stock issued in conversion of Notes</t>
  </si>
  <si>
    <t>Summary Stockholders' Equity (Details) - USD ($) $ in Thousands</t>
  </si>
  <si>
    <t>Beginning balance</t>
  </si>
  <si>
    <t>Ending balance</t>
  </si>
  <si>
    <t>Common Stock</t>
  </si>
  <si>
    <t>Equity issued on note conversion</t>
  </si>
  <si>
    <t>Additional Paid-in Capital</t>
  </si>
  <si>
    <t>Cumulative-effect adjustment</t>
  </si>
  <si>
    <t>Share-based compensation</t>
  </si>
  <si>
    <t>Issuance of ESPP shares</t>
  </si>
  <si>
    <t>Exercise of stock options</t>
  </si>
  <si>
    <t>Accumulated Deficit</t>
  </si>
  <si>
    <t>Share-Based Payments - 2012 Plan (Details) - 2012 Plan</t>
  </si>
  <si>
    <t>Sep. 30, 2017installmentshares</t>
  </si>
  <si>
    <t>Share-based payments</t>
  </si>
  <si>
    <t>Maximum number of shares of common stock provided for issuance | shares</t>
  </si>
  <si>
    <t>Stock Option</t>
  </si>
  <si>
    <t>Number of annual installments in which the awards would generally vest starting on the first anniversary of the date of grant | installment</t>
  </si>
  <si>
    <t>Contractual term</t>
  </si>
  <si>
    <t>Stock Option | Directors</t>
  </si>
  <si>
    <t>Vesting period</t>
  </si>
  <si>
    <t>1 year</t>
  </si>
  <si>
    <t>Share-Based Payments - Share-based Compensation Expense (Details) - USD ($) $ in Thousands</t>
  </si>
  <si>
    <t>Share-based Payments</t>
  </si>
  <si>
    <t>Share-based compensation recognized</t>
  </si>
  <si>
    <t>Share-Based Payments - Activity (Details) - Stock option and Stock Appreciation Rights - $ / shares</t>
  </si>
  <si>
    <t>Number of Options and SAR</t>
  </si>
  <si>
    <t>Outstanding at the beginning of the period (in shares)</t>
  </si>
  <si>
    <t>Granted (in shares)</t>
  </si>
  <si>
    <t>Exercised (in shares)</t>
  </si>
  <si>
    <t>Forfeited or 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in dollars per share)</t>
  </si>
  <si>
    <t>Exercisable (in dollars per share)</t>
  </si>
  <si>
    <t>Weighted-Average Remaining Contractual Term (in years)</t>
  </si>
  <si>
    <t>Outstanding at the end of the period</t>
  </si>
  <si>
    <t>7 years 7 months 2 days</t>
  </si>
  <si>
    <t>Vested and expected to vest</t>
  </si>
  <si>
    <t>7 years 6 months 26 days</t>
  </si>
  <si>
    <t>Exercisable</t>
  </si>
  <si>
    <t>6 years 4 months 24 days</t>
  </si>
  <si>
    <t>6 years 5 months 27 days</t>
  </si>
  <si>
    <t>Earnings per Share (Details) - USD ($) $ / shares in Units, $ in Thousands</t>
  </si>
  <si>
    <t>Numerator, in thousands:</t>
  </si>
  <si>
    <t>Net income used for calculation of basic EPS</t>
  </si>
  <si>
    <t>Interest expense on convertible debt</t>
  </si>
  <si>
    <t>Loss on extinguishment of outstanding debt, as if converted</t>
  </si>
  <si>
    <t>Total adjustments</t>
  </si>
  <si>
    <t>Net income used for calculation of diluted EPS</t>
  </si>
  <si>
    <t>Denominator:</t>
  </si>
  <si>
    <t>Weighted average shares outstanding, basic</t>
  </si>
  <si>
    <t>Effect of dilutive potential common shares:</t>
  </si>
  <si>
    <t>Shares underlying Convertible Senior Secured Notes</t>
  </si>
  <si>
    <t>Shares issuable to settle interest make-whole derivatives</t>
  </si>
  <si>
    <t>Stock options and stock appreciation rights</t>
  </si>
  <si>
    <t>Total potential dilutive common shares</t>
  </si>
  <si>
    <t>Weighted average shares outstanding, diluted</t>
  </si>
  <si>
    <t>Net income per share, basic</t>
  </si>
  <si>
    <t>Net income per share, diluted</t>
  </si>
  <si>
    <t>Stock options, stock appreciation rights, and ESPP awards</t>
  </si>
  <si>
    <t>Income per share</t>
  </si>
  <si>
    <t>Common stock equivalents excluded in the calculation of diluted income per share</t>
  </si>
  <si>
    <t>Income Taxes (Details) - USD ($) $ in Thousands</t>
  </si>
  <si>
    <t>Income tax expense</t>
  </si>
  <si>
    <t>Effective tax rate</t>
  </si>
  <si>
    <t>30.30%</t>
  </si>
  <si>
    <t>(223.00%)</t>
  </si>
  <si>
    <t>33.50%</t>
  </si>
  <si>
    <t>(120.90%)</t>
  </si>
  <si>
    <t>Income Tax Expense (Benefit)</t>
  </si>
  <si>
    <t>Excess tax benefits related to employee exercise of stock options</t>
  </si>
  <si>
    <t>Commitments and Contingencies (Details) - USD ($)</t>
  </si>
  <si>
    <t>Additional period for which the entity may elect to extend the term of the lease</t>
  </si>
  <si>
    <t>Additional tenant improvement allowance</t>
  </si>
  <si>
    <t>Tenant improvement allowance utilized</t>
  </si>
  <si>
    <t>Amount available for tenant improvements</t>
  </si>
  <si>
    <t>Rent expense</t>
  </si>
  <si>
    <t>Future minimum lease payments under non-cancelable operating leases</t>
  </si>
  <si>
    <t>2017 (remaining)</t>
  </si>
  <si>
    <t>Thereafter</t>
  </si>
  <si>
    <t>Rune HealthCare Limited</t>
  </si>
  <si>
    <t>Milestone payments due</t>
  </si>
  <si>
    <t>Collaboration Agreement (Details) - USD ($) $ in Thousands</t>
  </si>
  <si>
    <t>Sep. 30, 2014</t>
  </si>
  <si>
    <t>Collaboration agreement</t>
  </si>
  <si>
    <t>Revenue From Royalty Agreement</t>
  </si>
  <si>
    <t>Noncash interest expense</t>
  </si>
  <si>
    <t>Collaborative Arrangement | United Therapeutic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26213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4</v>
      </c>
      <c r="B1" s="2" t="s">
        <v>1</v>
      </c>
    </row>
    <row r="2" spans="1:2">
      <c r="B2" s="2" t="s">
        <v>2</v>
      </c>
    </row>
    <row r="3" spans="1:2">
      <c r="A3" s="3" t="s">
        <v>114</v>
      </c>
    </row>
    <row r="4" spans="1:2">
      <c r="A4" s="4" t="s">
        <v>114</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924</v>
      </c>
      <c r="C3" s="7" t="n">
        <v>66398</v>
      </c>
    </row>
    <row r="4" spans="1:3">
      <c r="A4" s="4" t="s">
        <v>28</v>
      </c>
      <c r="B4" s="5" t="n">
        <v>32626</v>
      </c>
      <c r="C4" s="5" t="n">
        <v>23723</v>
      </c>
    </row>
    <row r="5" spans="1:3">
      <c r="A5" s="4" t="s">
        <v>29</v>
      </c>
      <c r="B5" s="5" t="n">
        <v>56166</v>
      </c>
      <c r="C5" s="5" t="n">
        <v>41527</v>
      </c>
    </row>
    <row r="6" spans="1:3">
      <c r="A6" s="4" t="s">
        <v>30</v>
      </c>
      <c r="B6" s="5" t="n">
        <v>14947</v>
      </c>
      <c r="C6" s="5" t="n">
        <v>16801</v>
      </c>
    </row>
    <row r="7" spans="1:3">
      <c r="A7" s="4" t="s">
        <v>31</v>
      </c>
      <c r="B7" s="5" t="n">
        <v>5667</v>
      </c>
      <c r="C7" s="5" t="n">
        <v>2955</v>
      </c>
    </row>
    <row r="8" spans="1:3">
      <c r="A8" s="4" t="s">
        <v>32</v>
      </c>
      <c r="B8" s="5" t="n">
        <v>191330</v>
      </c>
      <c r="C8" s="5" t="n">
        <v>151404</v>
      </c>
    </row>
    <row r="9" spans="1:3">
      <c r="A9" s="4" t="s">
        <v>33</v>
      </c>
      <c r="B9" s="5" t="n">
        <v>123123</v>
      </c>
      <c r="C9" s="5" t="n">
        <v>75410</v>
      </c>
    </row>
    <row r="10" spans="1:3">
      <c r="A10" s="4" t="s">
        <v>34</v>
      </c>
      <c r="B10" s="5" t="n">
        <v>4688</v>
      </c>
      <c r="C10" s="5" t="n">
        <v>4344</v>
      </c>
    </row>
    <row r="11" spans="1:3">
      <c r="A11" s="4" t="s">
        <v>35</v>
      </c>
      <c r="B11" s="5" t="n">
        <v>37162</v>
      </c>
      <c r="C11" s="5" t="n">
        <v>36350</v>
      </c>
    </row>
    <row r="12" spans="1:3">
      <c r="A12" s="4" t="s">
        <v>36</v>
      </c>
      <c r="B12" s="5" t="n">
        <v>368</v>
      </c>
      <c r="C12" s="5" t="n">
        <v>331</v>
      </c>
    </row>
    <row r="13" spans="1:3">
      <c r="A13" s="4" t="s">
        <v>37</v>
      </c>
      <c r="B13" s="5" t="n">
        <v>28807</v>
      </c>
      <c r="C13" s="5" t="n">
        <v>41729</v>
      </c>
    </row>
    <row r="14" spans="1:3">
      <c r="A14" s="4" t="s">
        <v>38</v>
      </c>
      <c r="B14" s="5" t="n">
        <v>385478</v>
      </c>
      <c r="C14" s="5" t="n">
        <v>309568</v>
      </c>
    </row>
    <row r="15" spans="1:3">
      <c r="A15" s="3" t="s">
        <v>39</v>
      </c>
    </row>
    <row r="16" spans="1:3">
      <c r="A16" s="4" t="s">
        <v>40</v>
      </c>
      <c r="B16" s="5" t="n">
        <v>6262</v>
      </c>
      <c r="C16" s="5" t="n">
        <v>8055</v>
      </c>
    </row>
    <row r="17" spans="1:3">
      <c r="A17" s="4" t="s">
        <v>41</v>
      </c>
      <c r="B17" s="5" t="n">
        <v>59772</v>
      </c>
      <c r="C17" s="5" t="n">
        <v>41943</v>
      </c>
    </row>
    <row r="18" spans="1:3">
      <c r="A18" s="4" t="s">
        <v>42</v>
      </c>
      <c r="B18" s="5" t="n">
        <v>26892</v>
      </c>
      <c r="C18" s="5" t="n">
        <v>27427</v>
      </c>
    </row>
    <row r="19" spans="1:3">
      <c r="A19" s="4" t="s">
        <v>43</v>
      </c>
      <c r="B19" s="5" t="n">
        <v>6489</v>
      </c>
      <c r="C19" s="5" t="n">
        <v>7</v>
      </c>
    </row>
    <row r="20" spans="1:3">
      <c r="A20" s="4" t="s">
        <v>44</v>
      </c>
      <c r="B20" s="5" t="n">
        <v>5254</v>
      </c>
      <c r="C20" s="5" t="n">
        <v>3101</v>
      </c>
    </row>
    <row r="21" spans="1:3">
      <c r="A21" s="4" t="s">
        <v>45</v>
      </c>
      <c r="B21" s="5" t="n">
        <v>287</v>
      </c>
      <c r="C21" s="5" t="n">
        <v>209</v>
      </c>
    </row>
    <row r="22" spans="1:3">
      <c r="A22" s="4" t="s">
        <v>46</v>
      </c>
      <c r="B22" s="5" t="n">
        <v>104956</v>
      </c>
      <c r="C22" s="5" t="n">
        <v>80742</v>
      </c>
    </row>
    <row r="23" spans="1:3">
      <c r="A23" s="4" t="s">
        <v>47</v>
      </c>
      <c r="B23" s="5" t="n">
        <v>1221</v>
      </c>
      <c r="C23" s="5" t="n">
        <v>1501</v>
      </c>
    </row>
    <row r="24" spans="1:3">
      <c r="A24" s="4" t="s">
        <v>48</v>
      </c>
      <c r="C24" s="5" t="n">
        <v>4165</v>
      </c>
    </row>
    <row r="25" spans="1:3">
      <c r="A25" s="4" t="s">
        <v>49</v>
      </c>
      <c r="B25" s="5" t="n">
        <v>22702</v>
      </c>
      <c r="C25" s="5" t="n">
        <v>27289</v>
      </c>
    </row>
    <row r="26" spans="1:3">
      <c r="A26" s="4" t="s">
        <v>50</v>
      </c>
      <c r="B26" s="5" t="n">
        <v>4936</v>
      </c>
      <c r="C26" s="5" t="n">
        <v>4002</v>
      </c>
    </row>
    <row r="27" spans="1:3">
      <c r="A27" s="4" t="s">
        <v>51</v>
      </c>
      <c r="C27" s="5" t="n">
        <v>114</v>
      </c>
    </row>
    <row r="28" spans="1:3">
      <c r="A28" s="4" t="s">
        <v>52</v>
      </c>
      <c r="B28" s="5" t="n">
        <v>133815</v>
      </c>
      <c r="C28" s="5" t="n">
        <v>117813</v>
      </c>
    </row>
    <row r="29" spans="1:3">
      <c r="A29" s="3" t="s">
        <v>53</v>
      </c>
    </row>
    <row r="30" spans="1:3">
      <c r="A30" s="4" t="s">
        <v>54</v>
      </c>
      <c r="B30" s="5" t="n">
        <v>51</v>
      </c>
      <c r="C30" s="5" t="n">
        <v>50</v>
      </c>
    </row>
    <row r="31" spans="1:3">
      <c r="A31" s="4" t="s">
        <v>55</v>
      </c>
      <c r="B31" s="5" t="n">
        <v>291841</v>
      </c>
      <c r="C31" s="5" t="n">
        <v>276127</v>
      </c>
    </row>
    <row r="32" spans="1:3">
      <c r="A32" s="4" t="s">
        <v>56</v>
      </c>
      <c r="B32" s="5" t="n">
        <v>252</v>
      </c>
      <c r="C32" s="5" t="n">
        <v>-134</v>
      </c>
    </row>
    <row r="33" spans="1:3">
      <c r="A33" s="4" t="s">
        <v>57</v>
      </c>
      <c r="B33" s="5" t="n">
        <v>-40481</v>
      </c>
      <c r="C33" s="5" t="n">
        <v>-84288</v>
      </c>
    </row>
    <row r="34" spans="1:3">
      <c r="A34" s="4" t="s">
        <v>58</v>
      </c>
      <c r="B34" s="5" t="n">
        <v>251663</v>
      </c>
      <c r="C34" s="5" t="n">
        <v>191755</v>
      </c>
    </row>
    <row r="35" spans="1:3">
      <c r="A35" s="4" t="s">
        <v>59</v>
      </c>
      <c r="B35" s="7" t="n">
        <v>385478</v>
      </c>
      <c r="C35" s="7" t="n">
        <v>309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row r="6" spans="1:2">
      <c r="A6" s="4" t="s">
        <v>165</v>
      </c>
      <c r="B6" s="4" t="s">
        <v>166</v>
      </c>
    </row>
    <row r="7" spans="1:2">
      <c r="A7" s="4" t="s">
        <v>114</v>
      </c>
      <c r="B7" s="4" t="s">
        <v>167</v>
      </c>
    </row>
    <row r="8" spans="1:2">
      <c r="A8" s="4" t="s">
        <v>140</v>
      </c>
      <c r="B8" s="4" t="s">
        <v>168</v>
      </c>
    </row>
    <row r="9" spans="1:2">
      <c r="A9" s="4" t="s">
        <v>142</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54</v>
      </c>
      <c r="B21" s="4" t="s">
        <v>192</v>
      </c>
    </row>
    <row r="22" spans="1:2">
      <c r="A22" s="4" t="s">
        <v>193</v>
      </c>
      <c r="B22"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3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11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14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4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48</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30000000</v>
      </c>
      <c r="C4" s="5" t="n">
        <v>130000000</v>
      </c>
    </row>
    <row r="5" spans="1:3">
      <c r="A5" s="4" t="s">
        <v>64</v>
      </c>
      <c r="B5" s="5" t="n">
        <v>51262007</v>
      </c>
      <c r="C5" s="5" t="n">
        <v>49971267</v>
      </c>
    </row>
    <row r="6" spans="1:3">
      <c r="A6" s="4" t="s">
        <v>65</v>
      </c>
      <c r="B6" s="5" t="n">
        <v>51262007</v>
      </c>
      <c r="C6" s="5" t="n">
        <v>49971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39</v>
      </c>
      <c r="B1" s="2" t="s">
        <v>1</v>
      </c>
    </row>
    <row r="2" spans="1:2">
      <c r="B2" s="2" t="s">
        <v>240</v>
      </c>
    </row>
    <row r="3" spans="1:2">
      <c r="A3" s="3" t="s">
        <v>133</v>
      </c>
    </row>
    <row r="4" spans="1:2">
      <c r="A4" s="4" t="s">
        <v>241</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42</v>
      </c>
      <c r="B1" s="2" t="s">
        <v>1</v>
      </c>
    </row>
    <row r="2" spans="1:2">
      <c r="B2" s="2" t="s">
        <v>243</v>
      </c>
    </row>
    <row r="3" spans="1:2">
      <c r="A3" s="3" t="s">
        <v>161</v>
      </c>
    </row>
    <row r="4" spans="1:2">
      <c r="A4" s="4" t="s">
        <v>244</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5</v>
      </c>
      <c r="B1" s="2" t="s">
        <v>2</v>
      </c>
      <c r="C1" s="2" t="s">
        <v>25</v>
      </c>
    </row>
    <row r="2" spans="1:3">
      <c r="A2" s="4" t="s">
        <v>246</v>
      </c>
    </row>
    <row r="3" spans="1:3">
      <c r="A3" s="3" t="s">
        <v>247</v>
      </c>
    </row>
    <row r="4" spans="1:3">
      <c r="A4" s="4" t="s">
        <v>28</v>
      </c>
      <c r="B4" s="7" t="n">
        <v>313000</v>
      </c>
      <c r="C4" s="7" t="n">
        <v>2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165</v>
      </c>
    </row>
    <row r="3" spans="1:3">
      <c r="A3" s="4" t="s">
        <v>249</v>
      </c>
      <c r="B3" s="10" t="n">
        <v>8.1</v>
      </c>
      <c r="C3" s="10" t="n">
        <v>5.6</v>
      </c>
    </row>
    <row r="4" spans="1:3">
      <c r="A4" s="4" t="s">
        <v>250</v>
      </c>
    </row>
    <row r="5" spans="1:3">
      <c r="A5" s="3" t="s">
        <v>172</v>
      </c>
    </row>
    <row r="6" spans="1:3">
      <c r="A6" s="4" t="s">
        <v>251</v>
      </c>
      <c r="B6" s="4" t="s">
        <v>2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5"/>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7</v>
      </c>
    </row>
    <row r="9" spans="1:2">
      <c r="A9" s="4" t="s">
        <v>259</v>
      </c>
    </row>
    <row r="10" spans="1:2">
      <c r="A10" s="3" t="s">
        <v>255</v>
      </c>
    </row>
    <row r="11" spans="1:2">
      <c r="A11" s="4" t="s">
        <v>256</v>
      </c>
      <c r="B11" s="4" t="s">
        <v>260</v>
      </c>
    </row>
    <row r="12" spans="1:2">
      <c r="A12" s="4" t="s">
        <v>261</v>
      </c>
    </row>
    <row r="13" spans="1:2">
      <c r="A13" s="3" t="s">
        <v>255</v>
      </c>
    </row>
    <row r="14" spans="1:2">
      <c r="A14" s="4" t="s">
        <v>256</v>
      </c>
      <c r="B1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7</v>
      </c>
      <c r="D1" s="2" t="s">
        <v>1</v>
      </c>
    </row>
    <row r="2" spans="1:5">
      <c r="B2" s="2" t="s">
        <v>2</v>
      </c>
      <c r="C2" s="2" t="s">
        <v>68</v>
      </c>
      <c r="D2" s="2" t="s">
        <v>2</v>
      </c>
      <c r="E2" s="2" t="s">
        <v>68</v>
      </c>
    </row>
    <row r="3" spans="1:5">
      <c r="A3" s="3" t="s">
        <v>264</v>
      </c>
    </row>
    <row r="4" spans="1:5">
      <c r="A4" s="4" t="s">
        <v>265</v>
      </c>
      <c r="D4" s="4" t="s">
        <v>266</v>
      </c>
    </row>
    <row r="5" spans="1:5">
      <c r="A5" s="4" t="s">
        <v>267</v>
      </c>
      <c r="D5" s="4" t="s">
        <v>268</v>
      </c>
    </row>
    <row r="6" spans="1:5">
      <c r="A6" s="4" t="s">
        <v>269</v>
      </c>
      <c r="B6" s="10" t="n">
        <v>0.3</v>
      </c>
      <c r="C6" s="7" t="n">
        <v>0</v>
      </c>
      <c r="D6" s="10" t="n">
        <v>1.5</v>
      </c>
      <c r="E6" s="7" t="n">
        <v>0</v>
      </c>
    </row>
    <row r="7" spans="1:5">
      <c r="A7" s="4" t="s">
        <v>77</v>
      </c>
    </row>
    <row r="8" spans="1:5">
      <c r="A8" s="3" t="s">
        <v>188</v>
      </c>
    </row>
    <row r="9" spans="1:5">
      <c r="A9" s="4" t="s">
        <v>270</v>
      </c>
      <c r="B9" s="10" t="n">
        <v>9.6</v>
      </c>
      <c r="C9" s="10" t="n">
        <v>4.9</v>
      </c>
      <c r="D9" s="10" t="n">
        <v>26.1</v>
      </c>
      <c r="E9" s="10" t="n">
        <v>1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8066</v>
      </c>
      <c r="C4" s="7" t="n">
        <v>55618</v>
      </c>
      <c r="D4" s="7" t="n">
        <v>207763</v>
      </c>
      <c r="E4" s="7" t="n">
        <v>148978</v>
      </c>
    </row>
    <row r="5" spans="1:5">
      <c r="A5" s="4" t="s">
        <v>71</v>
      </c>
      <c r="B5" s="5" t="n">
        <v>2010</v>
      </c>
      <c r="C5" s="5" t="n">
        <v>1140</v>
      </c>
      <c r="D5" s="5" t="n">
        <v>4338</v>
      </c>
      <c r="E5" s="5" t="n">
        <v>3464</v>
      </c>
    </row>
    <row r="6" spans="1:5">
      <c r="A6" s="4" t="s">
        <v>72</v>
      </c>
      <c r="B6" s="5" t="n">
        <v>322</v>
      </c>
      <c r="C6" s="5" t="n">
        <v>52</v>
      </c>
      <c r="D6" s="5" t="n">
        <v>1702</v>
      </c>
      <c r="E6" s="5" t="n">
        <v>187</v>
      </c>
    </row>
    <row r="7" spans="1:5">
      <c r="A7" s="4" t="s">
        <v>73</v>
      </c>
      <c r="B7" s="5" t="n">
        <v>80398</v>
      </c>
      <c r="C7" s="5" t="n">
        <v>56810</v>
      </c>
      <c r="D7" s="5" t="n">
        <v>213803</v>
      </c>
      <c r="E7" s="5" t="n">
        <v>152629</v>
      </c>
    </row>
    <row r="8" spans="1:5">
      <c r="A8" s="3" t="s">
        <v>74</v>
      </c>
    </row>
    <row r="9" spans="1:5">
      <c r="A9" s="4" t="s">
        <v>75</v>
      </c>
      <c r="B9" s="5" t="n">
        <v>4251</v>
      </c>
      <c r="C9" s="5" t="n">
        <v>3428</v>
      </c>
      <c r="D9" s="5" t="n">
        <v>11060</v>
      </c>
      <c r="E9" s="5" t="n">
        <v>8214</v>
      </c>
    </row>
    <row r="10" spans="1:5">
      <c r="A10" s="4" t="s">
        <v>76</v>
      </c>
      <c r="B10" s="5" t="n">
        <v>12980</v>
      </c>
      <c r="C10" s="5" t="n">
        <v>7868</v>
      </c>
      <c r="D10" s="5" t="n">
        <v>33405</v>
      </c>
      <c r="E10" s="5" t="n">
        <v>29539</v>
      </c>
    </row>
    <row r="11" spans="1:5">
      <c r="A11" s="4" t="s">
        <v>77</v>
      </c>
      <c r="B11" s="5" t="n">
        <v>40825</v>
      </c>
      <c r="C11" s="5" t="n">
        <v>25675</v>
      </c>
      <c r="D11" s="5" t="n">
        <v>104141</v>
      </c>
      <c r="E11" s="5" t="n">
        <v>76956</v>
      </c>
    </row>
    <row r="12" spans="1:5">
      <c r="A12" s="4" t="s">
        <v>78</v>
      </c>
      <c r="B12" s="5" t="n">
        <v>58056</v>
      </c>
      <c r="C12" s="5" t="n">
        <v>36971</v>
      </c>
      <c r="D12" s="5" t="n">
        <v>148606</v>
      </c>
      <c r="E12" s="5" t="n">
        <v>114709</v>
      </c>
    </row>
    <row r="13" spans="1:5">
      <c r="A13" s="4" t="s">
        <v>79</v>
      </c>
      <c r="B13" s="5" t="n">
        <v>22342</v>
      </c>
      <c r="C13" s="5" t="n">
        <v>19839</v>
      </c>
      <c r="D13" s="5" t="n">
        <v>65197</v>
      </c>
      <c r="E13" s="5" t="n">
        <v>37920</v>
      </c>
    </row>
    <row r="14" spans="1:5">
      <c r="A14" s="3" t="s">
        <v>80</v>
      </c>
    </row>
    <row r="15" spans="1:5">
      <c r="A15" s="4" t="s">
        <v>81</v>
      </c>
      <c r="B15" s="5" t="n">
        <v>814</v>
      </c>
      <c r="C15" s="5" t="n">
        <v>378</v>
      </c>
      <c r="D15" s="5" t="n">
        <v>2002</v>
      </c>
      <c r="E15" s="5" t="n">
        <v>1071</v>
      </c>
    </row>
    <row r="16" spans="1:5">
      <c r="A16" s="4" t="s">
        <v>82</v>
      </c>
      <c r="C16" s="5" t="n">
        <v>-202</v>
      </c>
      <c r="D16" s="5" t="n">
        <v>-148</v>
      </c>
      <c r="E16" s="5" t="n">
        <v>-577</v>
      </c>
    </row>
    <row r="17" spans="1:5">
      <c r="A17" s="4" t="s">
        <v>83</v>
      </c>
      <c r="B17" s="5" t="n">
        <v>-155</v>
      </c>
      <c r="C17" s="5" t="n">
        <v>-1004</v>
      </c>
      <c r="D17" s="5" t="n">
        <v>-1274</v>
      </c>
      <c r="E17" s="5" t="n">
        <v>-3564</v>
      </c>
    </row>
    <row r="18" spans="1:5">
      <c r="A18" s="4" t="s">
        <v>84</v>
      </c>
      <c r="C18" s="5" t="n">
        <v>125</v>
      </c>
      <c r="D18" s="5" t="n">
        <v>76</v>
      </c>
      <c r="E18" s="5" t="n">
        <v>349</v>
      </c>
    </row>
    <row r="19" spans="1:5">
      <c r="A19" s="4" t="s">
        <v>85</v>
      </c>
      <c r="B19" s="5" t="n">
        <v>-91</v>
      </c>
      <c r="D19" s="5" t="n">
        <v>-295</v>
      </c>
      <c r="E19" s="5" t="n">
        <v>-382</v>
      </c>
    </row>
    <row r="20" spans="1:5">
      <c r="A20" s="4" t="s">
        <v>86</v>
      </c>
      <c r="B20" s="5" t="n">
        <v>568</v>
      </c>
      <c r="C20" s="5" t="n">
        <v>-703</v>
      </c>
      <c r="D20" s="5" t="n">
        <v>361</v>
      </c>
      <c r="E20" s="5" t="n">
        <v>-3103</v>
      </c>
    </row>
    <row r="21" spans="1:5">
      <c r="A21" s="4" t="s">
        <v>87</v>
      </c>
      <c r="B21" s="5" t="n">
        <v>22910</v>
      </c>
      <c r="C21" s="5" t="n">
        <v>19136</v>
      </c>
      <c r="D21" s="5" t="n">
        <v>65558</v>
      </c>
      <c r="E21" s="5" t="n">
        <v>34817</v>
      </c>
    </row>
    <row r="22" spans="1:5">
      <c r="A22" s="4" t="s">
        <v>88</v>
      </c>
      <c r="B22" s="5" t="n">
        <v>6949</v>
      </c>
      <c r="C22" s="5" t="n">
        <v>-42690</v>
      </c>
      <c r="D22" s="5" t="n">
        <v>21932</v>
      </c>
      <c r="E22" s="5" t="n">
        <v>-42085</v>
      </c>
    </row>
    <row r="23" spans="1:5">
      <c r="A23" s="4" t="s">
        <v>89</v>
      </c>
      <c r="B23" s="7" t="n">
        <v>15961</v>
      </c>
      <c r="C23" s="7" t="n">
        <v>61826</v>
      </c>
      <c r="D23" s="7" t="n">
        <v>43626</v>
      </c>
      <c r="E23" s="7" t="n">
        <v>76902</v>
      </c>
    </row>
    <row r="24" spans="1:5">
      <c r="A24" s="3" t="s">
        <v>90</v>
      </c>
    </row>
    <row r="25" spans="1:5">
      <c r="A25" s="4" t="s">
        <v>91</v>
      </c>
      <c r="B25" s="9" t="n">
        <v>0.31</v>
      </c>
      <c r="C25" s="9" t="n">
        <v>1.25</v>
      </c>
      <c r="D25" s="9" t="n">
        <v>0.86</v>
      </c>
      <c r="E25" s="9" t="n">
        <v>1.56</v>
      </c>
    </row>
    <row r="26" spans="1:5">
      <c r="A26" s="4" t="s">
        <v>92</v>
      </c>
      <c r="B26" s="9" t="n">
        <v>0.29</v>
      </c>
      <c r="C26" s="9" t="n">
        <v>1.18</v>
      </c>
      <c r="D26" s="9" t="n">
        <v>0.82</v>
      </c>
      <c r="E26" s="9" t="n">
        <v>1.48</v>
      </c>
    </row>
    <row r="27" spans="1:5">
      <c r="A27" s="3" t="s">
        <v>93</v>
      </c>
    </row>
    <row r="28" spans="1:5">
      <c r="A28" s="4" t="s">
        <v>94</v>
      </c>
      <c r="B28" s="5" t="n">
        <v>51046375</v>
      </c>
      <c r="C28" s="5" t="n">
        <v>49516595</v>
      </c>
      <c r="D28" s="5" t="n">
        <v>50583726</v>
      </c>
      <c r="E28" s="5" t="n">
        <v>49395284</v>
      </c>
    </row>
    <row r="29" spans="1:5">
      <c r="A29" s="4" t="s">
        <v>95</v>
      </c>
      <c r="B29" s="5" t="n">
        <v>53628389</v>
      </c>
      <c r="C29" s="5" t="n">
        <v>51974435</v>
      </c>
      <c r="D29" s="5" t="n">
        <v>53227433</v>
      </c>
      <c r="E29" s="5" t="n">
        <v>51615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5</v>
      </c>
    </row>
    <row r="2" spans="1:4">
      <c r="A2" s="3" t="s">
        <v>193</v>
      </c>
    </row>
    <row r="3" spans="1:4">
      <c r="A3" s="4" t="s">
        <v>273</v>
      </c>
      <c r="B3" s="7" t="n">
        <v>291841000</v>
      </c>
      <c r="D3" s="7" t="n">
        <v>276127000</v>
      </c>
    </row>
    <row r="4" spans="1:4">
      <c r="A4" s="4" t="s">
        <v>274</v>
      </c>
      <c r="B4" s="5" t="n">
        <v>-40481000</v>
      </c>
      <c r="D4" s="5" t="n">
        <v>-84288000</v>
      </c>
    </row>
    <row r="5" spans="1:4">
      <c r="A5" s="4" t="s">
        <v>275</v>
      </c>
      <c r="B5" s="7" t="n">
        <v>28807000</v>
      </c>
      <c r="D5" s="7" t="n">
        <v>41729000</v>
      </c>
    </row>
    <row r="6" spans="1:4">
      <c r="A6" s="4" t="s">
        <v>276</v>
      </c>
    </row>
    <row r="7" spans="1:4">
      <c r="A7" s="3" t="s">
        <v>193</v>
      </c>
    </row>
    <row r="8" spans="1:4">
      <c r="A8" s="4" t="s">
        <v>273</v>
      </c>
      <c r="C8" s="7" t="n">
        <v>211000</v>
      </c>
    </row>
    <row r="9" spans="1:4">
      <c r="A9" s="4" t="s">
        <v>274</v>
      </c>
      <c r="C9" s="5" t="n">
        <v>-211000</v>
      </c>
    </row>
    <row r="10" spans="1:4">
      <c r="A10" s="4" t="s">
        <v>277</v>
      </c>
    </row>
    <row r="11" spans="1:4">
      <c r="A11" s="3" t="s">
        <v>193</v>
      </c>
    </row>
    <row r="12" spans="1:4">
      <c r="A12" s="4" t="s">
        <v>274</v>
      </c>
      <c r="C12" s="5" t="n">
        <v>392000</v>
      </c>
    </row>
    <row r="13" spans="1:4">
      <c r="A13" s="4" t="s">
        <v>275</v>
      </c>
      <c r="C13" s="7" t="n">
        <v>39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v>
      </c>
      <c r="B3" s="7" t="n">
        <v>32626</v>
      </c>
      <c r="C3" s="7" t="n">
        <v>23723</v>
      </c>
    </row>
    <row r="4" spans="1:3">
      <c r="A4" s="4" t="s">
        <v>33</v>
      </c>
      <c r="B4" s="5" t="n">
        <v>123123</v>
      </c>
      <c r="C4" s="5" t="n">
        <v>75410</v>
      </c>
    </row>
    <row r="5" spans="1:3">
      <c r="A5" s="3" t="s">
        <v>280</v>
      </c>
    </row>
    <row r="6" spans="1:3">
      <c r="A6" s="4" t="s">
        <v>51</v>
      </c>
      <c r="C6" s="5" t="n">
        <v>114</v>
      </c>
    </row>
    <row r="7" spans="1:3">
      <c r="A7" s="4" t="s">
        <v>281</v>
      </c>
    </row>
    <row r="8" spans="1:3">
      <c r="A8" s="3" t="s">
        <v>279</v>
      </c>
    </row>
    <row r="9" spans="1:3">
      <c r="A9" s="4" t="s">
        <v>27</v>
      </c>
      <c r="B9" s="5" t="n">
        <v>81924</v>
      </c>
      <c r="C9" s="5" t="n">
        <v>66398</v>
      </c>
    </row>
    <row r="10" spans="1:3">
      <c r="A10" s="4" t="s">
        <v>28</v>
      </c>
      <c r="B10" s="5" t="n">
        <v>32626</v>
      </c>
      <c r="C10" s="5" t="n">
        <v>23723</v>
      </c>
    </row>
    <row r="11" spans="1:3">
      <c r="A11" s="4" t="s">
        <v>33</v>
      </c>
      <c r="B11" s="5" t="n">
        <v>123123</v>
      </c>
      <c r="C11" s="5" t="n">
        <v>75410</v>
      </c>
    </row>
    <row r="12" spans="1:3">
      <c r="A12" s="4" t="s">
        <v>282</v>
      </c>
      <c r="B12" s="5" t="n">
        <v>313</v>
      </c>
      <c r="C12" s="5" t="n">
        <v>275</v>
      </c>
    </row>
    <row r="13" spans="1:3">
      <c r="A13" s="4" t="s">
        <v>283</v>
      </c>
      <c r="B13" s="5" t="n">
        <v>237986</v>
      </c>
      <c r="C13" s="5" t="n">
        <v>165806</v>
      </c>
    </row>
    <row r="14" spans="1:3">
      <c r="A14" s="3" t="s">
        <v>280</v>
      </c>
    </row>
    <row r="15" spans="1:3">
      <c r="A15" s="4" t="s">
        <v>51</v>
      </c>
      <c r="C15" s="5" t="n">
        <v>114</v>
      </c>
    </row>
    <row r="16" spans="1:3">
      <c r="A16" s="4" t="s">
        <v>284</v>
      </c>
    </row>
    <row r="17" spans="1:3">
      <c r="A17" s="3" t="s">
        <v>279</v>
      </c>
    </row>
    <row r="18" spans="1:3">
      <c r="A18" s="4" t="s">
        <v>27</v>
      </c>
      <c r="B18" s="5" t="n">
        <v>81924</v>
      </c>
      <c r="C18" s="5" t="n">
        <v>66398</v>
      </c>
    </row>
    <row r="19" spans="1:3">
      <c r="A19" s="4" t="s">
        <v>28</v>
      </c>
      <c r="B19" s="5" t="n">
        <v>1871</v>
      </c>
      <c r="C19" s="5" t="n">
        <v>656</v>
      </c>
    </row>
    <row r="20" spans="1:3">
      <c r="A20" s="4" t="s">
        <v>33</v>
      </c>
      <c r="B20" s="5" t="n">
        <v>698</v>
      </c>
    </row>
    <row r="21" spans="1:3">
      <c r="A21" s="4" t="s">
        <v>283</v>
      </c>
      <c r="B21" s="5" t="n">
        <v>84493</v>
      </c>
      <c r="C21" s="5" t="n">
        <v>67054</v>
      </c>
    </row>
    <row r="22" spans="1:3">
      <c r="A22" s="4" t="s">
        <v>285</v>
      </c>
    </row>
    <row r="23" spans="1:3">
      <c r="A23" s="3" t="s">
        <v>279</v>
      </c>
    </row>
    <row r="24" spans="1:3">
      <c r="A24" s="4" t="s">
        <v>28</v>
      </c>
      <c r="B24" s="5" t="n">
        <v>30755</v>
      </c>
      <c r="C24" s="5" t="n">
        <v>23067</v>
      </c>
    </row>
    <row r="25" spans="1:3">
      <c r="A25" s="4" t="s">
        <v>33</v>
      </c>
      <c r="B25" s="5" t="n">
        <v>122425</v>
      </c>
      <c r="C25" s="5" t="n">
        <v>75410</v>
      </c>
    </row>
    <row r="26" spans="1:3">
      <c r="A26" s="4" t="s">
        <v>282</v>
      </c>
      <c r="B26" s="5" t="n">
        <v>313</v>
      </c>
      <c r="C26" s="5" t="n">
        <v>275</v>
      </c>
    </row>
    <row r="27" spans="1:3">
      <c r="A27" s="4" t="s">
        <v>283</v>
      </c>
      <c r="B27" s="7" t="n">
        <v>153493</v>
      </c>
      <c r="C27" s="5" t="n">
        <v>98752</v>
      </c>
    </row>
    <row r="28" spans="1:3">
      <c r="A28" s="4" t="s">
        <v>286</v>
      </c>
    </row>
    <row r="29" spans="1:3">
      <c r="A29" s="3" t="s">
        <v>280</v>
      </c>
    </row>
    <row r="30" spans="1:3">
      <c r="A30" s="4" t="s">
        <v>51</v>
      </c>
      <c r="C30" s="7" t="n">
        <v>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37</v>
      </c>
    </row>
    <row r="3" spans="1:3">
      <c r="A3" s="4" t="s">
        <v>288</v>
      </c>
      <c r="B3" s="7" t="n">
        <v>155713</v>
      </c>
      <c r="C3" s="7" t="n">
        <v>99487</v>
      </c>
    </row>
    <row r="4" spans="1:3">
      <c r="A4" s="4" t="s">
        <v>289</v>
      </c>
      <c r="B4" s="5" t="n">
        <v>286</v>
      </c>
      <c r="C4" s="5" t="n">
        <v>86</v>
      </c>
    </row>
    <row r="5" spans="1:3">
      <c r="A5" s="4" t="s">
        <v>290</v>
      </c>
      <c r="B5" s="5" t="n">
        <v>-250</v>
      </c>
      <c r="C5" s="5" t="n">
        <v>-440</v>
      </c>
    </row>
    <row r="6" spans="1:3">
      <c r="A6" s="4" t="s">
        <v>291</v>
      </c>
      <c r="B6" s="5" t="n">
        <v>155749</v>
      </c>
      <c r="C6" s="5" t="n">
        <v>99133</v>
      </c>
    </row>
    <row r="7" spans="1:3">
      <c r="A7" s="3" t="s">
        <v>292</v>
      </c>
    </row>
    <row r="8" spans="1:3">
      <c r="A8" s="4" t="s">
        <v>293</v>
      </c>
      <c r="B8" s="5" t="n">
        <v>32626</v>
      </c>
    </row>
    <row r="9" spans="1:3">
      <c r="A9" s="4" t="s">
        <v>294</v>
      </c>
      <c r="B9" s="5" t="n">
        <v>38121</v>
      </c>
    </row>
    <row r="10" spans="1:3">
      <c r="A10" s="4" t="s">
        <v>295</v>
      </c>
      <c r="B10" s="5" t="n">
        <v>85002</v>
      </c>
    </row>
    <row r="11" spans="1:3">
      <c r="A11" s="4" t="s">
        <v>291</v>
      </c>
      <c r="B11" s="7" t="n">
        <v>155749</v>
      </c>
      <c r="C11" s="7" t="n">
        <v>991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6</v>
      </c>
      <c r="B1" s="2" t="s">
        <v>2</v>
      </c>
      <c r="C1" s="2" t="s">
        <v>25</v>
      </c>
    </row>
    <row r="2" spans="1:3">
      <c r="A2" s="3" t="s">
        <v>114</v>
      </c>
    </row>
    <row r="3" spans="1:3">
      <c r="A3" s="4" t="s">
        <v>297</v>
      </c>
      <c r="B3" s="7" t="n">
        <v>2178</v>
      </c>
      <c r="C3" s="7" t="n">
        <v>2091</v>
      </c>
    </row>
    <row r="4" spans="1:3">
      <c r="A4" s="4" t="s">
        <v>298</v>
      </c>
      <c r="B4" s="5" t="n">
        <v>4690</v>
      </c>
      <c r="C4" s="5" t="n">
        <v>8874</v>
      </c>
    </row>
    <row r="5" spans="1:3">
      <c r="A5" s="4" t="s">
        <v>299</v>
      </c>
      <c r="B5" s="5" t="n">
        <v>8079</v>
      </c>
      <c r="C5" s="5" t="n">
        <v>5836</v>
      </c>
    </row>
    <row r="6" spans="1:3">
      <c r="A6" s="4" t="s">
        <v>300</v>
      </c>
      <c r="B6" s="7" t="n">
        <v>14947</v>
      </c>
      <c r="C6" s="7" t="n">
        <v>168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01</v>
      </c>
      <c r="B1" s="2" t="s">
        <v>67</v>
      </c>
      <c r="D1" s="2" t="s">
        <v>1</v>
      </c>
    </row>
    <row r="2" spans="1:6">
      <c r="B2" s="2" t="s">
        <v>2</v>
      </c>
      <c r="C2" s="2" t="s">
        <v>68</v>
      </c>
      <c r="D2" s="2" t="s">
        <v>2</v>
      </c>
      <c r="E2" s="2" t="s">
        <v>68</v>
      </c>
      <c r="F2" s="2" t="s">
        <v>25</v>
      </c>
    </row>
    <row r="3" spans="1:6">
      <c r="A3" s="3" t="s">
        <v>255</v>
      </c>
    </row>
    <row r="4" spans="1:6">
      <c r="A4" s="4" t="s">
        <v>302</v>
      </c>
      <c r="B4" s="7" t="n">
        <v>13714</v>
      </c>
      <c r="D4" s="7" t="n">
        <v>13714</v>
      </c>
      <c r="F4" s="7" t="n">
        <v>12441</v>
      </c>
    </row>
    <row r="5" spans="1:6">
      <c r="A5" s="4" t="s">
        <v>303</v>
      </c>
      <c r="B5" s="5" t="n">
        <v>-9026</v>
      </c>
      <c r="D5" s="5" t="n">
        <v>-9026</v>
      </c>
      <c r="F5" s="5" t="n">
        <v>-8097</v>
      </c>
    </row>
    <row r="6" spans="1:6">
      <c r="A6" s="4" t="s">
        <v>34</v>
      </c>
      <c r="B6" s="5" t="n">
        <v>4688</v>
      </c>
      <c r="D6" s="5" t="n">
        <v>4688</v>
      </c>
      <c r="F6" s="5" t="n">
        <v>4344</v>
      </c>
    </row>
    <row r="7" spans="1:6">
      <c r="A7" s="4" t="s">
        <v>304</v>
      </c>
      <c r="B7" s="5" t="n">
        <v>300</v>
      </c>
      <c r="C7" s="7" t="n">
        <v>300</v>
      </c>
      <c r="D7" s="5" t="n">
        <v>900</v>
      </c>
      <c r="E7" s="7" t="n">
        <v>900</v>
      </c>
    </row>
    <row r="8" spans="1:6">
      <c r="A8" s="4" t="s">
        <v>254</v>
      </c>
    </row>
    <row r="9" spans="1:6">
      <c r="A9" s="3" t="s">
        <v>255</v>
      </c>
    </row>
    <row r="10" spans="1:6">
      <c r="A10" s="4" t="s">
        <v>302</v>
      </c>
      <c r="B10" s="5" t="n">
        <v>1214</v>
      </c>
      <c r="D10" s="5" t="n">
        <v>1214</v>
      </c>
      <c r="F10" s="5" t="n">
        <v>1206</v>
      </c>
    </row>
    <row r="11" spans="1:6">
      <c r="A11" s="4" t="s">
        <v>258</v>
      </c>
    </row>
    <row r="12" spans="1:6">
      <c r="A12" s="3" t="s">
        <v>255</v>
      </c>
    </row>
    <row r="13" spans="1:6">
      <c r="A13" s="4" t="s">
        <v>302</v>
      </c>
      <c r="B13" s="5" t="n">
        <v>1966</v>
      </c>
      <c r="D13" s="5" t="n">
        <v>1966</v>
      </c>
      <c r="F13" s="5" t="n">
        <v>1807</v>
      </c>
    </row>
    <row r="14" spans="1:6">
      <c r="A14" s="4" t="s">
        <v>305</v>
      </c>
    </row>
    <row r="15" spans="1:6">
      <c r="A15" s="3" t="s">
        <v>255</v>
      </c>
    </row>
    <row r="16" spans="1:6">
      <c r="A16" s="4" t="s">
        <v>302</v>
      </c>
      <c r="B16" s="5" t="n">
        <v>7805</v>
      </c>
      <c r="D16" s="5" t="n">
        <v>7805</v>
      </c>
      <c r="F16" s="5" t="n">
        <v>6758</v>
      </c>
    </row>
    <row r="17" spans="1:6">
      <c r="A17" s="4" t="s">
        <v>306</v>
      </c>
    </row>
    <row r="18" spans="1:6">
      <c r="A18" s="3" t="s">
        <v>255</v>
      </c>
    </row>
    <row r="19" spans="1:6">
      <c r="A19" s="4" t="s">
        <v>302</v>
      </c>
      <c r="B19" s="7" t="n">
        <v>2729</v>
      </c>
      <c r="D19" s="7" t="n">
        <v>2729</v>
      </c>
      <c r="F19" s="5" t="n">
        <v>2642</v>
      </c>
    </row>
    <row r="20" spans="1:6">
      <c r="A20" s="4" t="s">
        <v>307</v>
      </c>
    </row>
    <row r="21" spans="1:6">
      <c r="A21" s="3" t="s">
        <v>255</v>
      </c>
    </row>
    <row r="22" spans="1:6">
      <c r="A22" s="4" t="s">
        <v>302</v>
      </c>
      <c r="F22" s="7" t="n">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6"/>
    <col customWidth="1" max="5" min="5" width="21"/>
    <col customWidth="1" max="6" min="6" width="26"/>
    <col customWidth="1" max="7" min="7" width="18"/>
  </cols>
  <sheetData>
    <row r="1" spans="1:7">
      <c r="A1" s="1" t="s">
        <v>308</v>
      </c>
      <c r="B1" s="2" t="s">
        <v>67</v>
      </c>
      <c r="D1" s="2" t="s">
        <v>1</v>
      </c>
      <c r="F1" s="2" t="s">
        <v>309</v>
      </c>
    </row>
    <row r="2" spans="1:7">
      <c r="B2" s="2" t="s">
        <v>310</v>
      </c>
      <c r="C2" s="2" t="s">
        <v>311</v>
      </c>
      <c r="D2" s="2" t="s">
        <v>310</v>
      </c>
      <c r="E2" s="2" t="s">
        <v>311</v>
      </c>
      <c r="F2" s="2" t="s">
        <v>312</v>
      </c>
      <c r="G2" s="2" t="s">
        <v>313</v>
      </c>
    </row>
    <row r="3" spans="1:7">
      <c r="A3" s="3" t="s">
        <v>142</v>
      </c>
    </row>
    <row r="4" spans="1:7">
      <c r="A4" s="4" t="s">
        <v>314</v>
      </c>
      <c r="B4" s="7" t="n">
        <v>-6816</v>
      </c>
      <c r="D4" s="7" t="n">
        <v>-6816</v>
      </c>
      <c r="F4" s="7" t="n">
        <v>-1283</v>
      </c>
    </row>
    <row r="5" spans="1:7">
      <c r="A5" s="4" t="s">
        <v>315</v>
      </c>
      <c r="B5" s="5" t="n">
        <v>37162</v>
      </c>
      <c r="D5" s="5" t="n">
        <v>37162</v>
      </c>
      <c r="F5" s="5" t="n">
        <v>36350</v>
      </c>
    </row>
    <row r="6" spans="1:7">
      <c r="A6" s="3" t="s">
        <v>316</v>
      </c>
    </row>
    <row r="7" spans="1:7">
      <c r="A7" s="4" t="s">
        <v>317</v>
      </c>
      <c r="B7" s="5" t="n">
        <v>4100</v>
      </c>
      <c r="C7" s="7" t="n">
        <v>300</v>
      </c>
      <c r="D7" s="5" t="n">
        <v>5500</v>
      </c>
      <c r="E7" s="7" t="n">
        <v>900</v>
      </c>
    </row>
    <row r="8" spans="1:7">
      <c r="A8" s="4" t="s">
        <v>318</v>
      </c>
    </row>
    <row r="9" spans="1:7">
      <c r="A9" s="3" t="s">
        <v>316</v>
      </c>
    </row>
    <row r="10" spans="1:7">
      <c r="A10" s="4" t="s">
        <v>319</v>
      </c>
      <c r="G10" s="5" t="n">
        <v>2</v>
      </c>
    </row>
    <row r="11" spans="1:7">
      <c r="A11" s="4" t="s">
        <v>320</v>
      </c>
    </row>
    <row r="12" spans="1:7">
      <c r="A12" s="3" t="s">
        <v>142</v>
      </c>
    </row>
    <row r="13" spans="1:7">
      <c r="A13" s="4" t="s">
        <v>321</v>
      </c>
      <c r="B13" s="7" t="n">
        <v>43978</v>
      </c>
      <c r="D13" s="7" t="n">
        <v>43978</v>
      </c>
      <c r="F13" s="7" t="n">
        <v>37633</v>
      </c>
    </row>
    <row r="14" spans="1:7">
      <c r="A14" s="4" t="s">
        <v>322</v>
      </c>
    </row>
    <row r="15" spans="1:7">
      <c r="A15" s="3" t="s">
        <v>142</v>
      </c>
    </row>
    <row r="16" spans="1:7">
      <c r="A16" s="4" t="s">
        <v>323</v>
      </c>
      <c r="D16" s="4" t="s">
        <v>324</v>
      </c>
      <c r="F16" s="4" t="s">
        <v>324</v>
      </c>
    </row>
    <row r="17" spans="1:7">
      <c r="A17" s="4" t="s">
        <v>325</v>
      </c>
    </row>
    <row r="18" spans="1:7">
      <c r="A18" s="3" t="s">
        <v>142</v>
      </c>
    </row>
    <row r="19" spans="1:7">
      <c r="A19" s="4" t="s">
        <v>323</v>
      </c>
      <c r="D19" s="4" t="s">
        <v>262</v>
      </c>
      <c r="F19" s="4" t="s">
        <v>2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6</v>
      </c>
      <c r="B1" s="2" t="s">
        <v>2</v>
      </c>
      <c r="C1" s="2" t="s">
        <v>25</v>
      </c>
    </row>
    <row r="2" spans="1:3">
      <c r="A2" s="3" t="s">
        <v>144</v>
      </c>
    </row>
    <row r="3" spans="1:3">
      <c r="A3" s="4" t="s">
        <v>327</v>
      </c>
      <c r="B3" s="7" t="n">
        <v>13870</v>
      </c>
      <c r="C3" s="7" t="n">
        <v>9145</v>
      </c>
    </row>
    <row r="4" spans="1:3">
      <c r="A4" s="4" t="s">
        <v>328</v>
      </c>
      <c r="B4" s="5" t="n">
        <v>2212</v>
      </c>
      <c r="C4" s="5" t="n">
        <v>6447</v>
      </c>
    </row>
    <row r="5" spans="1:3">
      <c r="A5" s="4" t="s">
        <v>329</v>
      </c>
      <c r="B5" s="5" t="n">
        <v>4251</v>
      </c>
      <c r="C5" s="5" t="n">
        <v>4350</v>
      </c>
    </row>
    <row r="6" spans="1:3">
      <c r="A6" s="4" t="s">
        <v>330</v>
      </c>
      <c r="B6" s="5" t="n">
        <v>807</v>
      </c>
      <c r="C6" s="5" t="n">
        <v>1794</v>
      </c>
    </row>
    <row r="7" spans="1:3">
      <c r="A7" s="4" t="s">
        <v>331</v>
      </c>
      <c r="C7" s="5" t="n">
        <v>61</v>
      </c>
    </row>
    <row r="8" spans="1:3">
      <c r="A8" s="4" t="s">
        <v>332</v>
      </c>
      <c r="B8" s="5" t="n">
        <v>5752</v>
      </c>
      <c r="C8" s="5" t="n">
        <v>5630</v>
      </c>
    </row>
    <row r="9" spans="1:3">
      <c r="A9" s="4" t="s">
        <v>333</v>
      </c>
      <c r="B9" s="7" t="n">
        <v>26892</v>
      </c>
      <c r="C9" s="7" t="n">
        <v>274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34</v>
      </c>
      <c r="B1" s="2" t="s">
        <v>67</v>
      </c>
      <c r="C1" s="2" t="s">
        <v>1</v>
      </c>
      <c r="E1" s="2" t="s">
        <v>335</v>
      </c>
    </row>
    <row r="2" spans="1:5">
      <c r="B2" s="2" t="s">
        <v>2</v>
      </c>
      <c r="C2" s="2" t="s">
        <v>2</v>
      </c>
      <c r="D2" s="2" t="s">
        <v>68</v>
      </c>
      <c r="E2" s="2" t="s">
        <v>25</v>
      </c>
    </row>
    <row r="3" spans="1:5">
      <c r="A3" s="3" t="s">
        <v>336</v>
      </c>
    </row>
    <row r="4" spans="1:5">
      <c r="A4" s="4" t="s">
        <v>337</v>
      </c>
      <c r="C4" s="7" t="n">
        <v>50</v>
      </c>
      <c r="D4" s="7" t="n">
        <v>226</v>
      </c>
    </row>
    <row r="5" spans="1:5">
      <c r="A5" s="4" t="s">
        <v>338</v>
      </c>
      <c r="E5" s="7" t="n">
        <v>4165</v>
      </c>
    </row>
    <row r="6" spans="1:5">
      <c r="A6" s="4" t="s">
        <v>85</v>
      </c>
      <c r="B6" s="7" t="n">
        <v>91</v>
      </c>
      <c r="C6" s="5" t="n">
        <v>295</v>
      </c>
      <c r="D6" s="5" t="n">
        <v>382</v>
      </c>
    </row>
    <row r="7" spans="1:5">
      <c r="A7" s="4" t="s">
        <v>250</v>
      </c>
    </row>
    <row r="8" spans="1:5">
      <c r="A8" s="3" t="s">
        <v>336</v>
      </c>
    </row>
    <row r="9" spans="1:5">
      <c r="A9" s="4" t="s">
        <v>339</v>
      </c>
      <c r="E9" s="5" t="n">
        <v>90000</v>
      </c>
    </row>
    <row r="10" spans="1:5">
      <c r="A10" s="4" t="s">
        <v>340</v>
      </c>
      <c r="E10" s="5" t="n">
        <v>-9270</v>
      </c>
    </row>
    <row r="11" spans="1:5">
      <c r="A11" s="4" t="s">
        <v>341</v>
      </c>
      <c r="E11" s="5" t="n">
        <v>-22336</v>
      </c>
    </row>
    <row r="12" spans="1:5">
      <c r="A12" s="4" t="s">
        <v>342</v>
      </c>
      <c r="C12" s="5" t="n">
        <v>-4575</v>
      </c>
      <c r="D12" s="5" t="n">
        <v>-2000</v>
      </c>
      <c r="E12" s="5" t="n">
        <v>-85425</v>
      </c>
    </row>
    <row r="13" spans="1:5">
      <c r="A13" s="4" t="s">
        <v>343</v>
      </c>
      <c r="C13" s="5" t="n">
        <v>360</v>
      </c>
      <c r="E13" s="5" t="n">
        <v>25767</v>
      </c>
    </row>
    <row r="14" spans="1:5">
      <c r="A14" s="4" t="s">
        <v>337</v>
      </c>
      <c r="C14" s="7" t="n">
        <v>50</v>
      </c>
      <c r="E14" s="5" t="n">
        <v>5429</v>
      </c>
    </row>
    <row r="15" spans="1:5">
      <c r="A15" s="4" t="s">
        <v>338</v>
      </c>
      <c r="E15" s="7" t="n">
        <v>4165</v>
      </c>
    </row>
    <row r="16" spans="1:5">
      <c r="A16" s="4" t="s">
        <v>344</v>
      </c>
      <c r="C16" s="11" t="n">
        <v>0.9</v>
      </c>
    </row>
    <row r="17" spans="1:5">
      <c r="A17" s="4" t="s">
        <v>85</v>
      </c>
      <c r="C17" s="7" t="n">
        <v>300</v>
      </c>
      <c r="D17" s="7" t="n">
        <v>4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45</v>
      </c>
      <c r="B1" s="2" t="s">
        <v>272</v>
      </c>
      <c r="C1" s="2" t="s">
        <v>2</v>
      </c>
      <c r="D1" s="2" t="s">
        <v>68</v>
      </c>
      <c r="E1" s="2" t="s">
        <v>2</v>
      </c>
      <c r="F1" s="2" t="s">
        <v>68</v>
      </c>
    </row>
    <row r="2" spans="1:6">
      <c r="A2" s="4" t="s">
        <v>346</v>
      </c>
      <c r="B2" s="7" t="n">
        <v>191755</v>
      </c>
      <c r="E2" s="7" t="n">
        <v>191755</v>
      </c>
    </row>
    <row r="3" spans="1:6">
      <c r="A3" s="4" t="s">
        <v>89</v>
      </c>
      <c r="C3" s="7" t="n">
        <v>15961</v>
      </c>
      <c r="D3" s="7" t="n">
        <v>61826</v>
      </c>
      <c r="E3" s="5" t="n">
        <v>43626</v>
      </c>
      <c r="F3" s="7" t="n">
        <v>76902</v>
      </c>
    </row>
    <row r="4" spans="1:6">
      <c r="A4" s="4" t="s">
        <v>347</v>
      </c>
      <c r="C4" s="5" t="n">
        <v>251663</v>
      </c>
      <c r="E4" s="5" t="n">
        <v>251663</v>
      </c>
    </row>
    <row r="5" spans="1:6">
      <c r="A5" s="4" t="s">
        <v>348</v>
      </c>
    </row>
    <row r="6" spans="1:6">
      <c r="A6" s="4" t="s">
        <v>346</v>
      </c>
      <c r="B6" s="5" t="n">
        <v>50</v>
      </c>
      <c r="E6" s="5" t="n">
        <v>50</v>
      </c>
    </row>
    <row r="7" spans="1:6">
      <c r="A7" s="4" t="s">
        <v>349</v>
      </c>
      <c r="E7" s="5" t="n">
        <v>1</v>
      </c>
    </row>
    <row r="8" spans="1:6">
      <c r="A8" s="4" t="s">
        <v>347</v>
      </c>
      <c r="B8" s="5" t="n">
        <v>50</v>
      </c>
      <c r="C8" s="5" t="n">
        <v>51</v>
      </c>
      <c r="E8" s="5" t="n">
        <v>51</v>
      </c>
    </row>
    <row r="9" spans="1:6">
      <c r="A9" s="4" t="s">
        <v>350</v>
      </c>
    </row>
    <row r="10" spans="1:6">
      <c r="A10" s="4" t="s">
        <v>346</v>
      </c>
      <c r="B10" s="5" t="n">
        <v>276127</v>
      </c>
      <c r="E10" s="5" t="n">
        <v>276127</v>
      </c>
    </row>
    <row r="11" spans="1:6">
      <c r="A11" s="4" t="s">
        <v>351</v>
      </c>
      <c r="B11" s="5" t="n">
        <v>211</v>
      </c>
    </row>
    <row r="12" spans="1:6">
      <c r="A12" s="4" t="s">
        <v>352</v>
      </c>
      <c r="E12" s="5" t="n">
        <v>6447</v>
      </c>
    </row>
    <row r="13" spans="1:6">
      <c r="A13" s="4" t="s">
        <v>353</v>
      </c>
      <c r="E13" s="5" t="n">
        <v>908</v>
      </c>
    </row>
    <row r="14" spans="1:6">
      <c r="A14" s="4" t="s">
        <v>354</v>
      </c>
      <c r="E14" s="5" t="n">
        <v>3602</v>
      </c>
    </row>
    <row r="15" spans="1:6">
      <c r="A15" s="4" t="s">
        <v>349</v>
      </c>
      <c r="E15" s="5" t="n">
        <v>4546</v>
      </c>
    </row>
    <row r="16" spans="1:6">
      <c r="A16" s="4" t="s">
        <v>347</v>
      </c>
      <c r="B16" s="5" t="n">
        <v>276338</v>
      </c>
      <c r="C16" s="5" t="n">
        <v>291841</v>
      </c>
      <c r="E16" s="5" t="n">
        <v>291841</v>
      </c>
    </row>
    <row r="17" spans="1:6">
      <c r="A17" s="4" t="s">
        <v>355</v>
      </c>
    </row>
    <row r="18" spans="1:6">
      <c r="A18" s="4" t="s">
        <v>346</v>
      </c>
      <c r="B18" s="5" t="n">
        <v>-84288</v>
      </c>
      <c r="E18" s="5" t="n">
        <v>-84288</v>
      </c>
    </row>
    <row r="19" spans="1:6">
      <c r="A19" s="4" t="s">
        <v>351</v>
      </c>
      <c r="B19" s="5" t="n">
        <v>181</v>
      </c>
    </row>
    <row r="20" spans="1:6">
      <c r="A20" s="4" t="s">
        <v>89</v>
      </c>
      <c r="E20" s="5" t="n">
        <v>43626</v>
      </c>
    </row>
    <row r="21" spans="1:6">
      <c r="A21" s="4" t="s">
        <v>347</v>
      </c>
      <c r="B21" s="7" t="n">
        <v>-84107</v>
      </c>
      <c r="C21" s="7" t="n">
        <v>-40481</v>
      </c>
      <c r="E21" s="7" t="n">
        <v>-40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56</v>
      </c>
      <c r="B1" s="2" t="s">
        <v>1</v>
      </c>
    </row>
    <row r="2" spans="1:2">
      <c r="B2" s="2" t="s">
        <v>357</v>
      </c>
    </row>
    <row r="3" spans="1:2">
      <c r="A3" s="3" t="s">
        <v>358</v>
      </c>
    </row>
    <row r="4" spans="1:2">
      <c r="A4" s="4" t="s">
        <v>359</v>
      </c>
      <c r="B4" s="5" t="n">
        <v>8000000</v>
      </c>
    </row>
    <row r="5" spans="1:2">
      <c r="A5" s="4" t="s">
        <v>360</v>
      </c>
    </row>
    <row r="6" spans="1:2">
      <c r="A6" s="3" t="s">
        <v>358</v>
      </c>
    </row>
    <row r="7" spans="1:2">
      <c r="A7" s="4" t="s">
        <v>361</v>
      </c>
      <c r="B7" s="5" t="n">
        <v>4</v>
      </c>
    </row>
    <row r="8" spans="1:2">
      <c r="A8" s="4" t="s">
        <v>362</v>
      </c>
      <c r="B8" s="4" t="s">
        <v>262</v>
      </c>
    </row>
    <row r="9" spans="1:2">
      <c r="A9" s="4" t="s">
        <v>363</v>
      </c>
    </row>
    <row r="10" spans="1:2">
      <c r="A10" s="3" t="s">
        <v>358</v>
      </c>
    </row>
    <row r="11" spans="1:2">
      <c r="A11" s="4" t="s">
        <v>364</v>
      </c>
      <c r="B11"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6</v>
      </c>
      <c r="B1" s="2" t="s">
        <v>67</v>
      </c>
      <c r="D1" s="2" t="s">
        <v>1</v>
      </c>
    </row>
    <row r="2" spans="1:5">
      <c r="B2" s="2" t="s">
        <v>2</v>
      </c>
      <c r="C2" s="2" t="s">
        <v>68</v>
      </c>
      <c r="D2" s="2" t="s">
        <v>2</v>
      </c>
      <c r="E2" s="2" t="s">
        <v>68</v>
      </c>
    </row>
    <row r="3" spans="1:5">
      <c r="A3" s="3" t="s">
        <v>97</v>
      </c>
    </row>
    <row r="4" spans="1:5">
      <c r="A4" s="4" t="s">
        <v>89</v>
      </c>
      <c r="B4" s="7" t="n">
        <v>15961</v>
      </c>
      <c r="C4" s="7" t="n">
        <v>61826</v>
      </c>
      <c r="D4" s="7" t="n">
        <v>43626</v>
      </c>
      <c r="E4" s="7" t="n">
        <v>76902</v>
      </c>
    </row>
    <row r="5" spans="1:5">
      <c r="A5" s="3" t="s">
        <v>98</v>
      </c>
    </row>
    <row r="6" spans="1:5">
      <c r="A6" s="4" t="s">
        <v>99</v>
      </c>
      <c r="B6" s="5" t="n">
        <v>36</v>
      </c>
      <c r="C6" s="5" t="n">
        <v>-422</v>
      </c>
      <c r="D6" s="5" t="n">
        <v>386</v>
      </c>
      <c r="E6" s="5" t="n">
        <v>615</v>
      </c>
    </row>
    <row r="7" spans="1:5">
      <c r="A7" s="4" t="s">
        <v>98</v>
      </c>
      <c r="B7" s="5" t="n">
        <v>36</v>
      </c>
      <c r="C7" s="5" t="n">
        <v>-422</v>
      </c>
      <c r="D7" s="5" t="n">
        <v>386</v>
      </c>
      <c r="E7" s="5" t="n">
        <v>615</v>
      </c>
    </row>
    <row r="8" spans="1:5">
      <c r="A8" s="4" t="s">
        <v>100</v>
      </c>
      <c r="B8" s="7" t="n">
        <v>15997</v>
      </c>
      <c r="C8" s="7" t="n">
        <v>61404</v>
      </c>
      <c r="D8" s="7" t="n">
        <v>44012</v>
      </c>
      <c r="E8" s="7" t="n">
        <v>775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7</v>
      </c>
      <c r="D1" s="2" t="s">
        <v>1</v>
      </c>
    </row>
    <row r="2" spans="1:5">
      <c r="B2" s="2" t="s">
        <v>2</v>
      </c>
      <c r="C2" s="2" t="s">
        <v>68</v>
      </c>
      <c r="D2" s="2" t="s">
        <v>2</v>
      </c>
      <c r="E2" s="2" t="s">
        <v>68</v>
      </c>
    </row>
    <row r="3" spans="1:5">
      <c r="A3" s="3" t="s">
        <v>367</v>
      </c>
    </row>
    <row r="4" spans="1:5">
      <c r="A4" s="4" t="s">
        <v>368</v>
      </c>
      <c r="B4" s="7" t="n">
        <v>2360</v>
      </c>
      <c r="C4" s="7" t="n">
        <v>1483</v>
      </c>
      <c r="D4" s="7" t="n">
        <v>6447</v>
      </c>
      <c r="E4" s="7" t="n">
        <v>4454</v>
      </c>
    </row>
    <row r="5" spans="1:5">
      <c r="A5" s="4" t="s">
        <v>76</v>
      </c>
    </row>
    <row r="6" spans="1:5">
      <c r="A6" s="3" t="s">
        <v>367</v>
      </c>
    </row>
    <row r="7" spans="1:5">
      <c r="A7" s="4" t="s">
        <v>368</v>
      </c>
      <c r="B7" s="5" t="n">
        <v>356</v>
      </c>
      <c r="C7" s="5" t="n">
        <v>253</v>
      </c>
      <c r="D7" s="5" t="n">
        <v>1071</v>
      </c>
      <c r="E7" s="5" t="n">
        <v>882</v>
      </c>
    </row>
    <row r="8" spans="1:5">
      <c r="A8" s="4" t="s">
        <v>77</v>
      </c>
    </row>
    <row r="9" spans="1:5">
      <c r="A9" s="3" t="s">
        <v>367</v>
      </c>
    </row>
    <row r="10" spans="1:5">
      <c r="A10" s="4" t="s">
        <v>368</v>
      </c>
      <c r="B10" s="7" t="n">
        <v>2004</v>
      </c>
      <c r="C10" s="7" t="n">
        <v>1230</v>
      </c>
      <c r="D10" s="7" t="n">
        <v>5376</v>
      </c>
      <c r="E10" s="7" t="n">
        <v>35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9</v>
      </c>
      <c r="B1" s="2" t="s">
        <v>1</v>
      </c>
      <c r="C1" s="2" t="s">
        <v>309</v>
      </c>
    </row>
    <row r="2" spans="1:3">
      <c r="B2" s="2" t="s">
        <v>2</v>
      </c>
      <c r="C2" s="2" t="s">
        <v>25</v>
      </c>
    </row>
    <row r="3" spans="1:3">
      <c r="A3" s="3" t="s">
        <v>370</v>
      </c>
    </row>
    <row r="4" spans="1:3">
      <c r="A4" s="4" t="s">
        <v>371</v>
      </c>
      <c r="B4" s="5" t="n">
        <v>3644088</v>
      </c>
    </row>
    <row r="5" spans="1:3">
      <c r="A5" s="4" t="s">
        <v>372</v>
      </c>
      <c r="B5" s="5" t="n">
        <v>1074955</v>
      </c>
    </row>
    <row r="6" spans="1:3">
      <c r="A6" s="4" t="s">
        <v>373</v>
      </c>
      <c r="B6" s="5" t="n">
        <v>-383588</v>
      </c>
    </row>
    <row r="7" spans="1:3">
      <c r="A7" s="4" t="s">
        <v>374</v>
      </c>
      <c r="B7" s="5" t="n">
        <v>-66797</v>
      </c>
    </row>
    <row r="8" spans="1:3">
      <c r="A8" s="4" t="s">
        <v>375</v>
      </c>
      <c r="B8" s="5" t="n">
        <v>4268658</v>
      </c>
      <c r="C8" s="5" t="n">
        <v>3644088</v>
      </c>
    </row>
    <row r="9" spans="1:3">
      <c r="A9" s="4" t="s">
        <v>376</v>
      </c>
      <c r="B9" s="5" t="n">
        <v>4268658</v>
      </c>
      <c r="C9" s="5" t="n">
        <v>3591528</v>
      </c>
    </row>
    <row r="10" spans="1:3">
      <c r="A10" s="4" t="s">
        <v>377</v>
      </c>
      <c r="B10" s="5" t="n">
        <v>1961784</v>
      </c>
      <c r="C10" s="5" t="n">
        <v>1503004</v>
      </c>
    </row>
    <row r="11" spans="1:3">
      <c r="A11" s="3" t="s">
        <v>378</v>
      </c>
    </row>
    <row r="12" spans="1:3">
      <c r="A12" s="4" t="s">
        <v>379</v>
      </c>
      <c r="B12" s="9" t="n">
        <v>10.25</v>
      </c>
    </row>
    <row r="13" spans="1:3">
      <c r="A13" s="4" t="s">
        <v>380</v>
      </c>
      <c r="B13" s="12" t="n">
        <v>25.88</v>
      </c>
    </row>
    <row r="14" spans="1:3">
      <c r="A14" s="4" t="s">
        <v>381</v>
      </c>
      <c r="B14" s="12" t="n">
        <v>9.390000000000001</v>
      </c>
    </row>
    <row r="15" spans="1:3">
      <c r="A15" s="4" t="s">
        <v>382</v>
      </c>
      <c r="B15" s="12" t="n">
        <v>17.07</v>
      </c>
    </row>
    <row r="16" spans="1:3">
      <c r="A16" s="4" t="s">
        <v>383</v>
      </c>
      <c r="B16" s="12" t="n">
        <v>14.15</v>
      </c>
      <c r="C16" s="9" t="n">
        <v>10.25</v>
      </c>
    </row>
    <row r="17" spans="1:3">
      <c r="A17" s="4" t="s">
        <v>384</v>
      </c>
      <c r="B17" s="12" t="n">
        <v>14.15</v>
      </c>
      <c r="C17" s="12" t="n">
        <v>10.22</v>
      </c>
    </row>
    <row r="18" spans="1:3">
      <c r="A18" s="4" t="s">
        <v>385</v>
      </c>
      <c r="B18" s="9" t="n">
        <v>9.300000000000001</v>
      </c>
      <c r="C18" s="9" t="n">
        <v>8.619999999999999</v>
      </c>
    </row>
    <row r="19" spans="1:3">
      <c r="A19" s="3" t="s">
        <v>386</v>
      </c>
    </row>
    <row r="20" spans="1:3">
      <c r="A20" s="4" t="s">
        <v>387</v>
      </c>
      <c r="B20" s="4" t="s">
        <v>388</v>
      </c>
      <c r="C20" s="4" t="s">
        <v>388</v>
      </c>
    </row>
    <row r="21" spans="1:3">
      <c r="A21" s="4" t="s">
        <v>389</v>
      </c>
      <c r="B21" s="4" t="s">
        <v>388</v>
      </c>
      <c r="C21" s="4" t="s">
        <v>390</v>
      </c>
    </row>
    <row r="22" spans="1:3">
      <c r="A22" s="4" t="s">
        <v>391</v>
      </c>
      <c r="B22" s="4" t="s">
        <v>392</v>
      </c>
      <c r="C22"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7</v>
      </c>
      <c r="D1" s="2" t="s">
        <v>1</v>
      </c>
    </row>
    <row r="2" spans="1:5">
      <c r="B2" s="2" t="s">
        <v>2</v>
      </c>
      <c r="C2" s="2" t="s">
        <v>68</v>
      </c>
      <c r="D2" s="2" t="s">
        <v>2</v>
      </c>
      <c r="E2" s="2" t="s">
        <v>68</v>
      </c>
    </row>
    <row r="3" spans="1:5">
      <c r="A3" s="3" t="s">
        <v>395</v>
      </c>
    </row>
    <row r="4" spans="1:5">
      <c r="A4" s="4" t="s">
        <v>396</v>
      </c>
      <c r="B4" s="7" t="n">
        <v>15961</v>
      </c>
      <c r="C4" s="7" t="n">
        <v>61826</v>
      </c>
      <c r="D4" s="7" t="n">
        <v>43626</v>
      </c>
      <c r="E4" s="7" t="n">
        <v>76902</v>
      </c>
    </row>
    <row r="5" spans="1:5">
      <c r="A5" s="4" t="s">
        <v>397</v>
      </c>
      <c r="B5" s="5" t="n">
        <v>-14</v>
      </c>
      <c r="C5" s="5" t="n">
        <v>202</v>
      </c>
      <c r="D5" s="5" t="n">
        <v>134</v>
      </c>
      <c r="E5" s="5" t="n">
        <v>577</v>
      </c>
    </row>
    <row r="6" spans="1:5">
      <c r="A6" s="4" t="s">
        <v>84</v>
      </c>
      <c r="C6" s="5" t="n">
        <v>-124</v>
      </c>
      <c r="D6" s="5" t="n">
        <v>-76</v>
      </c>
      <c r="E6" s="5" t="n">
        <v>-349</v>
      </c>
    </row>
    <row r="7" spans="1:5">
      <c r="A7" s="4" t="s">
        <v>85</v>
      </c>
      <c r="B7" s="5" t="n">
        <v>91</v>
      </c>
      <c r="D7" s="5" t="n">
        <v>295</v>
      </c>
      <c r="E7" s="5" t="n">
        <v>382</v>
      </c>
    </row>
    <row r="8" spans="1:5">
      <c r="A8" s="4" t="s">
        <v>398</v>
      </c>
      <c r="B8" s="5" t="n">
        <v>-273</v>
      </c>
      <c r="C8" s="5" t="n">
        <v>-705</v>
      </c>
      <c r="D8" s="5" t="n">
        <v>-321</v>
      </c>
      <c r="E8" s="5" t="n">
        <v>-1183</v>
      </c>
    </row>
    <row r="9" spans="1:5">
      <c r="A9" s="4" t="s">
        <v>399</v>
      </c>
      <c r="B9" s="5" t="n">
        <v>-196</v>
      </c>
      <c r="C9" s="5" t="n">
        <v>-627</v>
      </c>
      <c r="D9" s="5" t="n">
        <v>32</v>
      </c>
      <c r="E9" s="5" t="n">
        <v>-573</v>
      </c>
    </row>
    <row r="10" spans="1:5">
      <c r="A10" s="4" t="s">
        <v>400</v>
      </c>
      <c r="B10" s="7" t="n">
        <v>15765</v>
      </c>
      <c r="C10" s="7" t="n">
        <v>61199</v>
      </c>
      <c r="D10" s="7" t="n">
        <v>43658</v>
      </c>
      <c r="E10" s="7" t="n">
        <v>76329</v>
      </c>
    </row>
    <row r="11" spans="1:5">
      <c r="A11" s="3" t="s">
        <v>401</v>
      </c>
    </row>
    <row r="12" spans="1:5">
      <c r="A12" s="4" t="s">
        <v>402</v>
      </c>
      <c r="B12" s="5" t="n">
        <v>51046375</v>
      </c>
      <c r="C12" s="5" t="n">
        <v>49516595</v>
      </c>
      <c r="D12" s="5" t="n">
        <v>50583726</v>
      </c>
      <c r="E12" s="5" t="n">
        <v>49395284</v>
      </c>
    </row>
    <row r="13" spans="1:5">
      <c r="A13" s="3" t="s">
        <v>403</v>
      </c>
    </row>
    <row r="14" spans="1:5">
      <c r="A14" s="4" t="s">
        <v>404</v>
      </c>
      <c r="B14" s="5" t="n">
        <v>56484</v>
      </c>
      <c r="C14" s="5" t="n">
        <v>1240814</v>
      </c>
      <c r="D14" s="5" t="n">
        <v>382230</v>
      </c>
      <c r="E14" s="5" t="n">
        <v>1274491</v>
      </c>
    </row>
    <row r="15" spans="1:5">
      <c r="A15" s="4" t="s">
        <v>405</v>
      </c>
      <c r="C15" s="5" t="n">
        <v>27296</v>
      </c>
      <c r="D15" s="5" t="n">
        <v>7013</v>
      </c>
      <c r="E15" s="5" t="n">
        <v>71537</v>
      </c>
    </row>
    <row r="16" spans="1:5">
      <c r="A16" s="4" t="s">
        <v>406</v>
      </c>
      <c r="B16" s="5" t="n">
        <v>2525530</v>
      </c>
      <c r="C16" s="5" t="n">
        <v>1189730</v>
      </c>
      <c r="D16" s="5" t="n">
        <v>2254464</v>
      </c>
      <c r="E16" s="5" t="n">
        <v>874022</v>
      </c>
    </row>
    <row r="17" spans="1:5">
      <c r="A17" s="4" t="s">
        <v>407</v>
      </c>
      <c r="B17" s="5" t="n">
        <v>2582014</v>
      </c>
      <c r="C17" s="5" t="n">
        <v>2457840</v>
      </c>
      <c r="D17" s="5" t="n">
        <v>2643707</v>
      </c>
      <c r="E17" s="5" t="n">
        <v>2220050</v>
      </c>
    </row>
    <row r="18" spans="1:5">
      <c r="A18" s="4" t="s">
        <v>408</v>
      </c>
      <c r="B18" s="5" t="n">
        <v>53628389</v>
      </c>
      <c r="C18" s="5" t="n">
        <v>51974435</v>
      </c>
      <c r="D18" s="5" t="n">
        <v>53227433</v>
      </c>
      <c r="E18" s="5" t="n">
        <v>51615334</v>
      </c>
    </row>
    <row r="19" spans="1:5">
      <c r="A19" s="4" t="s">
        <v>409</v>
      </c>
      <c r="B19" s="9" t="n">
        <v>0.31</v>
      </c>
      <c r="C19" s="9" t="n">
        <v>1.25</v>
      </c>
      <c r="D19" s="9" t="n">
        <v>0.86</v>
      </c>
      <c r="E19" s="9" t="n">
        <v>1.56</v>
      </c>
    </row>
    <row r="20" spans="1:5">
      <c r="A20" s="4" t="s">
        <v>410</v>
      </c>
      <c r="B20" s="9" t="n">
        <v>0.29</v>
      </c>
      <c r="C20" s="9" t="n">
        <v>1.18</v>
      </c>
      <c r="D20" s="9" t="n">
        <v>0.82</v>
      </c>
      <c r="E20" s="9" t="n">
        <v>1.48</v>
      </c>
    </row>
    <row r="21" spans="1:5">
      <c r="A21" s="4" t="s">
        <v>411</v>
      </c>
    </row>
    <row r="22" spans="1:5">
      <c r="A22" s="3" t="s">
        <v>412</v>
      </c>
    </row>
    <row r="23" spans="1:5">
      <c r="A23" s="4" t="s">
        <v>413</v>
      </c>
      <c r="B23" s="5" t="n">
        <v>15170</v>
      </c>
      <c r="C23" s="5" t="n">
        <v>12097</v>
      </c>
      <c r="D23" s="5" t="n">
        <v>105699</v>
      </c>
      <c r="E23" s="5" t="n">
        <v>670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14</v>
      </c>
      <c r="B1" s="2" t="s">
        <v>67</v>
      </c>
      <c r="D1" s="2" t="s">
        <v>1</v>
      </c>
    </row>
    <row r="2" spans="1:5">
      <c r="B2" s="2" t="s">
        <v>2</v>
      </c>
      <c r="C2" s="2" t="s">
        <v>68</v>
      </c>
      <c r="D2" s="2" t="s">
        <v>2</v>
      </c>
      <c r="E2" s="2" t="s">
        <v>68</v>
      </c>
    </row>
    <row r="3" spans="1:5">
      <c r="A3" s="3" t="s">
        <v>154</v>
      </c>
    </row>
    <row r="4" spans="1:5">
      <c r="A4" s="4" t="s">
        <v>415</v>
      </c>
      <c r="B4" s="7" t="n">
        <v>6949</v>
      </c>
      <c r="C4" s="7" t="n">
        <v>-42690</v>
      </c>
      <c r="D4" s="7" t="n">
        <v>21932</v>
      </c>
      <c r="E4" s="7" t="n">
        <v>-42085</v>
      </c>
    </row>
    <row r="5" spans="1:5">
      <c r="A5" s="4" t="s">
        <v>416</v>
      </c>
      <c r="B5" s="4" t="s">
        <v>417</v>
      </c>
      <c r="C5" s="4" t="s">
        <v>418</v>
      </c>
      <c r="D5" s="4" t="s">
        <v>419</v>
      </c>
      <c r="E5" s="4" t="s">
        <v>420</v>
      </c>
    </row>
    <row r="6" spans="1:5">
      <c r="A6" s="4" t="s">
        <v>421</v>
      </c>
      <c r="B6" s="7" t="n">
        <v>6949</v>
      </c>
      <c r="C6" s="7" t="n">
        <v>-42690</v>
      </c>
      <c r="D6" s="7" t="n">
        <v>21932</v>
      </c>
      <c r="E6" s="7" t="n">
        <v>-42085</v>
      </c>
    </row>
    <row r="7" spans="1:5">
      <c r="A7" s="4" t="s">
        <v>422</v>
      </c>
      <c r="D7" s="7" t="n">
        <v>2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7</v>
      </c>
      <c r="D1" s="2" t="s">
        <v>1</v>
      </c>
    </row>
    <row r="2" spans="1:5">
      <c r="B2" s="2" t="s">
        <v>2</v>
      </c>
      <c r="C2" s="2" t="s">
        <v>68</v>
      </c>
      <c r="D2" s="2" t="s">
        <v>2</v>
      </c>
      <c r="E2" s="2" t="s">
        <v>68</v>
      </c>
    </row>
    <row r="3" spans="1:5">
      <c r="A3" s="4" t="s">
        <v>424</v>
      </c>
      <c r="D3" s="4" t="s">
        <v>260</v>
      </c>
    </row>
    <row r="4" spans="1:5">
      <c r="A4" s="4" t="s">
        <v>425</v>
      </c>
      <c r="D4" s="7" t="n">
        <v>2100000</v>
      </c>
    </row>
    <row r="5" spans="1:5">
      <c r="A5" s="4" t="s">
        <v>426</v>
      </c>
      <c r="B5" s="7" t="n">
        <v>0</v>
      </c>
      <c r="C5" s="7" t="n">
        <v>0</v>
      </c>
      <c r="D5" s="5" t="n">
        <v>79000</v>
      </c>
      <c r="E5" s="7" t="n">
        <v>0</v>
      </c>
    </row>
    <row r="6" spans="1:5">
      <c r="A6" s="4" t="s">
        <v>427</v>
      </c>
      <c r="D6" s="5" t="n">
        <v>400000</v>
      </c>
    </row>
    <row r="7" spans="1:5">
      <c r="A7" s="4" t="s">
        <v>428</v>
      </c>
      <c r="B7" s="5" t="n">
        <v>800000</v>
      </c>
      <c r="C7" s="7" t="n">
        <v>700000</v>
      </c>
      <c r="D7" s="5" t="n">
        <v>1900000</v>
      </c>
      <c r="E7" s="7" t="n">
        <v>2000000</v>
      </c>
    </row>
    <row r="8" spans="1:5">
      <c r="A8" s="3" t="s">
        <v>429</v>
      </c>
    </row>
    <row r="9" spans="1:5">
      <c r="A9" s="4" t="s">
        <v>430</v>
      </c>
      <c r="B9" s="5" t="n">
        <v>739000</v>
      </c>
      <c r="D9" s="5" t="n">
        <v>739000</v>
      </c>
    </row>
    <row r="10" spans="1:5">
      <c r="A10" s="5" t="n">
        <v>2018</v>
      </c>
      <c r="B10" s="5" t="n">
        <v>1487000</v>
      </c>
      <c r="D10" s="5" t="n">
        <v>1487000</v>
      </c>
    </row>
    <row r="11" spans="1:5">
      <c r="A11" s="5" t="n">
        <v>2019</v>
      </c>
      <c r="B11" s="5" t="n">
        <v>1344000</v>
      </c>
      <c r="D11" s="5" t="n">
        <v>1344000</v>
      </c>
    </row>
    <row r="12" spans="1:5">
      <c r="A12" s="4" t="s">
        <v>431</v>
      </c>
      <c r="B12" s="5" t="n">
        <v>454000</v>
      </c>
      <c r="D12" s="5" t="n">
        <v>454000</v>
      </c>
    </row>
    <row r="13" spans="1:5">
      <c r="A13" s="4" t="s">
        <v>333</v>
      </c>
      <c r="B13" s="5" t="n">
        <v>4024000</v>
      </c>
      <c r="D13" s="5" t="n">
        <v>4024000</v>
      </c>
    </row>
    <row r="14" spans="1:5">
      <c r="A14" s="4" t="s">
        <v>432</v>
      </c>
    </row>
    <row r="15" spans="1:5">
      <c r="A15" s="3" t="s">
        <v>429</v>
      </c>
    </row>
    <row r="16" spans="1:5">
      <c r="A16" s="4" t="s">
        <v>433</v>
      </c>
      <c r="B16" s="7" t="n">
        <v>0</v>
      </c>
      <c r="D1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434</v>
      </c>
      <c r="B1" s="2" t="s">
        <v>67</v>
      </c>
      <c r="E1" s="2" t="s">
        <v>1</v>
      </c>
    </row>
    <row r="2" spans="1:6">
      <c r="B2" s="2" t="s">
        <v>2</v>
      </c>
      <c r="C2" s="2" t="s">
        <v>68</v>
      </c>
      <c r="D2" s="2" t="s">
        <v>435</v>
      </c>
      <c r="E2" s="2" t="s">
        <v>2</v>
      </c>
      <c r="F2" s="2" t="s">
        <v>68</v>
      </c>
    </row>
    <row r="3" spans="1:6">
      <c r="A3" s="3" t="s">
        <v>436</v>
      </c>
    </row>
    <row r="4" spans="1:6">
      <c r="A4" s="4" t="s">
        <v>437</v>
      </c>
      <c r="B4" s="7" t="n">
        <v>1400</v>
      </c>
      <c r="C4" s="7" t="n">
        <v>1100</v>
      </c>
      <c r="E4" s="7" t="n">
        <v>3708</v>
      </c>
      <c r="F4" s="7" t="n">
        <v>3464</v>
      </c>
    </row>
    <row r="5" spans="1:6">
      <c r="A5" s="4" t="s">
        <v>438</v>
      </c>
      <c r="B5" s="7" t="n">
        <v>155</v>
      </c>
      <c r="C5" s="7" t="n">
        <v>1004</v>
      </c>
      <c r="E5" s="7" t="n">
        <v>1274</v>
      </c>
      <c r="F5" s="7" t="n">
        <v>3564</v>
      </c>
    </row>
    <row r="6" spans="1:6">
      <c r="A6" s="4" t="s">
        <v>439</v>
      </c>
    </row>
    <row r="7" spans="1:6">
      <c r="A7" s="3" t="s">
        <v>436</v>
      </c>
    </row>
    <row r="8" spans="1:6">
      <c r="A8" s="4" t="s">
        <v>437</v>
      </c>
      <c r="D8" s="7" t="n">
        <v>3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89</v>
      </c>
      <c r="B4" s="7" t="n">
        <v>43626</v>
      </c>
      <c r="C4" s="7" t="n">
        <v>76902</v>
      </c>
    </row>
    <row r="5" spans="1:3">
      <c r="A5" s="3" t="s">
        <v>103</v>
      </c>
    </row>
    <row r="6" spans="1:3">
      <c r="A6" s="4" t="s">
        <v>85</v>
      </c>
      <c r="B6" s="5" t="n">
        <v>295</v>
      </c>
      <c r="C6" s="5" t="n">
        <v>382</v>
      </c>
    </row>
    <row r="7" spans="1:3">
      <c r="A7" s="4" t="s">
        <v>104</v>
      </c>
      <c r="B7" s="5" t="n">
        <v>-76</v>
      </c>
      <c r="C7" s="5" t="n">
        <v>-349</v>
      </c>
    </row>
    <row r="8" spans="1:3">
      <c r="A8" s="4" t="s">
        <v>105</v>
      </c>
      <c r="B8" s="5" t="n">
        <v>6462</v>
      </c>
      <c r="C8" s="5" t="n">
        <v>1728</v>
      </c>
    </row>
    <row r="9" spans="1:3">
      <c r="A9" s="4" t="s">
        <v>106</v>
      </c>
      <c r="B9" s="5" t="n">
        <v>50</v>
      </c>
      <c r="C9" s="5" t="n">
        <v>226</v>
      </c>
    </row>
    <row r="10" spans="1:3">
      <c r="A10" s="4" t="s">
        <v>107</v>
      </c>
      <c r="B10" s="5" t="n">
        <v>-342</v>
      </c>
      <c r="C10" s="5" t="n">
        <v>286</v>
      </c>
    </row>
    <row r="11" spans="1:3">
      <c r="A11" s="4" t="s">
        <v>108</v>
      </c>
      <c r="B11" s="5" t="n">
        <v>1274</v>
      </c>
      <c r="C11" s="5" t="n">
        <v>3564</v>
      </c>
    </row>
    <row r="12" spans="1:3">
      <c r="A12" s="4" t="s">
        <v>109</v>
      </c>
      <c r="B12" s="5" t="n">
        <v>-3708</v>
      </c>
      <c r="C12" s="5" t="n">
        <v>-3464</v>
      </c>
    </row>
    <row r="13" spans="1:3">
      <c r="A13" s="4" t="s">
        <v>110</v>
      </c>
      <c r="B13" s="5" t="n">
        <v>6447</v>
      </c>
      <c r="C13" s="5" t="n">
        <v>4454</v>
      </c>
    </row>
    <row r="14" spans="1:3">
      <c r="A14" s="4" t="s">
        <v>111</v>
      </c>
      <c r="B14" s="5" t="n">
        <v>13314</v>
      </c>
      <c r="C14" s="5" t="n">
        <v>-42377</v>
      </c>
    </row>
    <row r="15" spans="1:3">
      <c r="A15" s="3" t="s">
        <v>112</v>
      </c>
    </row>
    <row r="16" spans="1:3">
      <c r="A16" s="4" t="s">
        <v>113</v>
      </c>
      <c r="B16" s="5" t="n">
        <v>-14639</v>
      </c>
      <c r="C16" s="5" t="n">
        <v>-10312</v>
      </c>
    </row>
    <row r="17" spans="1:3">
      <c r="A17" s="4" t="s">
        <v>114</v>
      </c>
      <c r="B17" s="5" t="n">
        <v>1854</v>
      </c>
      <c r="C17" s="5" t="n">
        <v>-4866</v>
      </c>
    </row>
    <row r="18" spans="1:3">
      <c r="A18" s="4" t="s">
        <v>31</v>
      </c>
      <c r="B18" s="5" t="n">
        <v>-2712</v>
      </c>
      <c r="C18" s="5" t="n">
        <v>1060</v>
      </c>
    </row>
    <row r="19" spans="1:3">
      <c r="A19" s="4" t="s">
        <v>40</v>
      </c>
      <c r="B19" s="5" t="n">
        <v>-1312</v>
      </c>
      <c r="C19" s="5" t="n">
        <v>-1629</v>
      </c>
    </row>
    <row r="20" spans="1:3">
      <c r="A20" s="4" t="s">
        <v>41</v>
      </c>
      <c r="B20" s="5" t="n">
        <v>17829</v>
      </c>
      <c r="C20" s="5" t="n">
        <v>12900</v>
      </c>
    </row>
    <row r="21" spans="1:3">
      <c r="A21" s="4" t="s">
        <v>42</v>
      </c>
      <c r="B21" s="5" t="n">
        <v>2769</v>
      </c>
      <c r="C21" s="5" t="n">
        <v>2503</v>
      </c>
    </row>
    <row r="22" spans="1:3">
      <c r="A22" s="4" t="s">
        <v>43</v>
      </c>
      <c r="B22" s="5" t="n">
        <v>6482</v>
      </c>
      <c r="C22" s="5" t="n">
        <v>811</v>
      </c>
    </row>
    <row r="23" spans="1:3">
      <c r="A23" s="4" t="s">
        <v>45</v>
      </c>
      <c r="B23" s="5" t="n">
        <v>-202</v>
      </c>
      <c r="C23" s="5" t="n">
        <v>195</v>
      </c>
    </row>
    <row r="24" spans="1:3">
      <c r="A24" s="4" t="s">
        <v>50</v>
      </c>
      <c r="B24" s="5" t="n">
        <v>894</v>
      </c>
      <c r="C24" s="5" t="n">
        <v>-140</v>
      </c>
    </row>
    <row r="25" spans="1:3">
      <c r="A25" s="4" t="s">
        <v>115</v>
      </c>
      <c r="B25" s="5" t="n">
        <v>78305</v>
      </c>
      <c r="C25" s="5" t="n">
        <v>41874</v>
      </c>
    </row>
    <row r="26" spans="1:3">
      <c r="A26" s="3" t="s">
        <v>116</v>
      </c>
    </row>
    <row r="27" spans="1:3">
      <c r="A27" s="4" t="s">
        <v>117</v>
      </c>
      <c r="B27" s="5" t="n">
        <v>-78938</v>
      </c>
      <c r="C27" s="5" t="n">
        <v>-31194</v>
      </c>
    </row>
    <row r="28" spans="1:3">
      <c r="A28" s="4" t="s">
        <v>118</v>
      </c>
      <c r="B28" s="5" t="n">
        <v>23052</v>
      </c>
      <c r="C28" s="5" t="n">
        <v>22398</v>
      </c>
    </row>
    <row r="29" spans="1:3">
      <c r="A29" s="4" t="s">
        <v>119</v>
      </c>
      <c r="B29" s="5" t="n">
        <v>-1273</v>
      </c>
      <c r="C29" s="5" t="n">
        <v>-1302</v>
      </c>
    </row>
    <row r="30" spans="1:3">
      <c r="A30" s="4" t="s">
        <v>120</v>
      </c>
      <c r="B30" s="5" t="n">
        <v>-10130</v>
      </c>
      <c r="C30" s="5" t="n">
        <v>-12224</v>
      </c>
    </row>
    <row r="31" spans="1:3">
      <c r="A31" s="4" t="s">
        <v>121</v>
      </c>
      <c r="B31" s="5" t="n">
        <v>-67289</v>
      </c>
      <c r="C31" s="5" t="n">
        <v>-22322</v>
      </c>
    </row>
    <row r="32" spans="1:3">
      <c r="A32" s="3" t="s">
        <v>122</v>
      </c>
    </row>
    <row r="33" spans="1:3">
      <c r="A33" s="4" t="s">
        <v>123</v>
      </c>
      <c r="B33" s="5" t="n">
        <v>4510</v>
      </c>
      <c r="C33" s="5" t="n">
        <v>1255</v>
      </c>
    </row>
    <row r="34" spans="1:3">
      <c r="A34" s="4" t="s">
        <v>124</v>
      </c>
      <c r="B34" s="5" t="n">
        <v>4510</v>
      </c>
      <c r="C34" s="5" t="n">
        <v>1255</v>
      </c>
    </row>
    <row r="35" spans="1:3">
      <c r="A35" s="4" t="s">
        <v>125</v>
      </c>
      <c r="B35" s="5" t="n">
        <v>15526</v>
      </c>
      <c r="C35" s="5" t="n">
        <v>20807</v>
      </c>
    </row>
    <row r="36" spans="1:3">
      <c r="A36" s="4" t="s">
        <v>126</v>
      </c>
      <c r="B36" s="5" t="n">
        <v>66398</v>
      </c>
      <c r="C36" s="5" t="n">
        <v>33498</v>
      </c>
    </row>
    <row r="37" spans="1:3">
      <c r="A37" s="4" t="s">
        <v>127</v>
      </c>
      <c r="B37" s="5" t="n">
        <v>81924</v>
      </c>
      <c r="C37" s="5" t="n">
        <v>54305</v>
      </c>
    </row>
    <row r="38" spans="1:3">
      <c r="A38" s="3" t="s">
        <v>128</v>
      </c>
    </row>
    <row r="39" spans="1:3">
      <c r="A39" s="4" t="s">
        <v>129</v>
      </c>
      <c r="B39" s="5" t="n">
        <v>134</v>
      </c>
      <c r="C39" s="5" t="n">
        <v>247</v>
      </c>
    </row>
    <row r="40" spans="1:3">
      <c r="A40" s="3" t="s">
        <v>130</v>
      </c>
    </row>
    <row r="41" spans="1:3">
      <c r="A41" s="4" t="s">
        <v>131</v>
      </c>
      <c r="B41" s="5" t="n">
        <v>4546</v>
      </c>
      <c r="C41" s="5" t="n">
        <v>2138</v>
      </c>
    </row>
    <row r="42" spans="1:3">
      <c r="A42" s="4" t="s">
        <v>132</v>
      </c>
      <c r="B42" s="7" t="n">
        <v>1337</v>
      </c>
      <c r="C42" s="7" t="n">
        <v>7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39:13Z</dcterms:created>
  <dcterms:modified xmlns:dcterms="http://purl.org/dc/terms/" xmlns:xsi="http://www.w3.org/2001/XMLSchema-instance" xsi:type="dcterms:W3CDTF">2017-11-08T17:39:13Z</dcterms:modified>
</cp:coreProperties>
</file>